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Property and Equipment" sheetId="9" state="visible" r:id="rId9"/>
    <sheet xmlns:r="http://schemas.openxmlformats.org/officeDocument/2006/relationships" name="Goodwill and Other Intangible A" sheetId="10" state="visible" r:id="rId10"/>
    <sheet xmlns:r="http://schemas.openxmlformats.org/officeDocument/2006/relationships" name="Accrued Expenses" sheetId="11" state="visible" r:id="rId11"/>
    <sheet xmlns:r="http://schemas.openxmlformats.org/officeDocument/2006/relationships" name="Debt Obligations and Financing "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Incentive Plan" sheetId="15" state="visible" r:id="rId15"/>
    <sheet xmlns:r="http://schemas.openxmlformats.org/officeDocument/2006/relationships" name="Employee Benefit Plans" sheetId="16" state="visible" r:id="rId16"/>
    <sheet xmlns:r="http://schemas.openxmlformats.org/officeDocument/2006/relationships" name="Common Stock" sheetId="17" state="visible" r:id="rId17"/>
    <sheet xmlns:r="http://schemas.openxmlformats.org/officeDocument/2006/relationships" name="Transactions with Affiliates an" sheetId="18" state="visible" r:id="rId18"/>
    <sheet xmlns:r="http://schemas.openxmlformats.org/officeDocument/2006/relationships" name="Segment Reporting" sheetId="19" state="visible" r:id="rId19"/>
    <sheet xmlns:r="http://schemas.openxmlformats.org/officeDocument/2006/relationships" name="Quarterly Results of Operations" sheetId="20" state="visible" r:id="rId20"/>
    <sheet xmlns:r="http://schemas.openxmlformats.org/officeDocument/2006/relationships" name="Schedule I - Condensed Financia"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Property and Equipment (Tables)" sheetId="24" state="visible" r:id="rId24"/>
    <sheet xmlns:r="http://schemas.openxmlformats.org/officeDocument/2006/relationships" name="Goodwill and Other Intangible25" sheetId="25" state="visible" r:id="rId25"/>
    <sheet xmlns:r="http://schemas.openxmlformats.org/officeDocument/2006/relationships" name="Accrued Expenses (Tables)" sheetId="26" state="visible" r:id="rId26"/>
    <sheet xmlns:r="http://schemas.openxmlformats.org/officeDocument/2006/relationships" name="Debt Obligations and Financin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quity Incentive Plan (Tables)" sheetId="30" state="visible" r:id="rId30"/>
    <sheet xmlns:r="http://schemas.openxmlformats.org/officeDocument/2006/relationships" name="Segment Reporting (Tables)" sheetId="31" state="visible" r:id="rId31"/>
    <sheet xmlns:r="http://schemas.openxmlformats.org/officeDocument/2006/relationships" name="Quarterly Results of Operatio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Property and Equipment (Details" sheetId="42" state="visible" r:id="rId42"/>
    <sheet xmlns:r="http://schemas.openxmlformats.org/officeDocument/2006/relationships" name="Goodwill and Other Intangible43" sheetId="43" state="visible" r:id="rId43"/>
    <sheet xmlns:r="http://schemas.openxmlformats.org/officeDocument/2006/relationships" name="Accrued Expenses (Details)" sheetId="44" state="visible" r:id="rId44"/>
    <sheet xmlns:r="http://schemas.openxmlformats.org/officeDocument/2006/relationships" name="Debt Obligations and Financin45" sheetId="45" state="visible" r:id="rId45"/>
    <sheet xmlns:r="http://schemas.openxmlformats.org/officeDocument/2006/relationships" name="Debt Obligations and Financin46" sheetId="46" state="visible" r:id="rId46"/>
    <sheet xmlns:r="http://schemas.openxmlformats.org/officeDocument/2006/relationships" name="Debt Obligations and Financin47" sheetId="47" state="visible" r:id="rId47"/>
    <sheet xmlns:r="http://schemas.openxmlformats.org/officeDocument/2006/relationships" name="Debt Obligations and Financin48" sheetId="48" state="visible" r:id="rId48"/>
    <sheet xmlns:r="http://schemas.openxmlformats.org/officeDocument/2006/relationships" name="Income Taxes, Components of Inc" sheetId="49" state="visible" r:id="rId49"/>
    <sheet xmlns:r="http://schemas.openxmlformats.org/officeDocument/2006/relationships" name="Income Taxes, Reconciliation of" sheetId="50" state="visible" r:id="rId50"/>
    <sheet xmlns:r="http://schemas.openxmlformats.org/officeDocument/2006/relationships" name="Income Taxes, Deferred Tax Asse"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Equity Incentive Plan, Equity I" sheetId="54" state="visible" r:id="rId54"/>
    <sheet xmlns:r="http://schemas.openxmlformats.org/officeDocument/2006/relationships" name="Equity Incentive Plan, Stock Op" sheetId="55" state="visible" r:id="rId55"/>
    <sheet xmlns:r="http://schemas.openxmlformats.org/officeDocument/2006/relationships" name="Equity Incentive Plan, Weighted" sheetId="56" state="visible" r:id="rId56"/>
    <sheet xmlns:r="http://schemas.openxmlformats.org/officeDocument/2006/relationships" name="Equity Incentive Plans, RSU Act" sheetId="57" state="visible" r:id="rId57"/>
    <sheet xmlns:r="http://schemas.openxmlformats.org/officeDocument/2006/relationships" name="Equity Incentive Plan, Stock Ba" sheetId="58" state="visible" r:id="rId58"/>
    <sheet xmlns:r="http://schemas.openxmlformats.org/officeDocument/2006/relationships" name="Employee Benefit Plans (Details" sheetId="59" state="visible" r:id="rId59"/>
    <sheet xmlns:r="http://schemas.openxmlformats.org/officeDocument/2006/relationships" name="Common Stock, Initial Public Of" sheetId="60" state="visible" r:id="rId60"/>
    <sheet xmlns:r="http://schemas.openxmlformats.org/officeDocument/2006/relationships" name="Common Stock, Secondary Offerin" sheetId="61" state="visible" r:id="rId61"/>
    <sheet xmlns:r="http://schemas.openxmlformats.org/officeDocument/2006/relationships" name="Common Stock, Treasury Shares (" sheetId="62" state="visible" r:id="rId62"/>
    <sheet xmlns:r="http://schemas.openxmlformats.org/officeDocument/2006/relationships" name="Transactions with Affiliates 63" sheetId="63" state="visible" r:id="rId63"/>
    <sheet xmlns:r="http://schemas.openxmlformats.org/officeDocument/2006/relationships" name="Segment Reporting (Details)" sheetId="64" state="visible" r:id="rId64"/>
    <sheet xmlns:r="http://schemas.openxmlformats.org/officeDocument/2006/relationships" name="Quarterly Results of Operatio65" sheetId="65" state="visible" r:id="rId65"/>
    <sheet xmlns:r="http://schemas.openxmlformats.org/officeDocument/2006/relationships" name="Schedule I - Condensed Financ66" sheetId="66" state="visible" r:id="rId66"/>
    <sheet xmlns:r="http://schemas.openxmlformats.org/officeDocument/2006/relationships" name="Schedule I - Condensed Financ67" sheetId="67" state="visible" r:id="rId67"/>
    <sheet xmlns:r="http://schemas.openxmlformats.org/officeDocument/2006/relationships" name="Schedule I - Condensed Financ68" sheetId="68" state="visible" r:id="rId68"/>
  </sheets>
  <definedNames/>
  <calcPr calcId="124519" fullCalcOnLoad="1"/>
</workbook>
</file>

<file path=xl/sharedStrings.xml><?xml version="1.0" encoding="utf-8"?>
<sst xmlns="http://schemas.openxmlformats.org/spreadsheetml/2006/main" uniqueCount="710">
  <si>
    <t>Document and Entity Information - USD ($) $ in Billions</t>
  </si>
  <si>
    <t>12 Months Ended</t>
  </si>
  <si>
    <t>Feb. 03, 2018</t>
  </si>
  <si>
    <t>Apr. 02, 2018</t>
  </si>
  <si>
    <t>Jul. 29, 2017</t>
  </si>
  <si>
    <t>Document and Entity Information [Abstract]</t>
  </si>
  <si>
    <t>Entity Registrant Name</t>
  </si>
  <si>
    <t>Ollie's Bargain Outlet Holdings, Inc.</t>
  </si>
  <si>
    <t>Entity Central Index Key</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Feb. 3,
		2018</t>
  </si>
  <si>
    <t>Consolidated Statements of Income - USD ($) shares in Thousands, $ in Thousands</t>
  </si>
  <si>
    <t>3 Months Ended</t>
  </si>
  <si>
    <t>Oct. 28, 2017</t>
  </si>
  <si>
    <t>Apr. 29, 2017</t>
  </si>
  <si>
    <t>Jan. 28, 2017</t>
  </si>
  <si>
    <t>Oct. 29, 2016</t>
  </si>
  <si>
    <t>Jul. 30, 2016</t>
  </si>
  <si>
    <t>Apr. 30, 2016</t>
  </si>
  <si>
    <t>Jan. 30, 2016</t>
  </si>
  <si>
    <t>Consolidated Statements of Income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Balance Sheets - USD ($) $ in Thousands</t>
  </si>
  <si>
    <t>Current assets:</t>
  </si>
  <si>
    <t>Cash and cash equivalents</t>
  </si>
  <si>
    <t>Inventories</t>
  </si>
  <si>
    <t>Accounts receivable</t>
  </si>
  <si>
    <t>Prepaid expenses</t>
  </si>
  <si>
    <t>Total current assets</t>
  </si>
  <si>
    <t>Property and equipment, net of accumulated depreciation of $50,076 and $38,393, respectively</t>
  </si>
  <si>
    <t>Goodwill</t>
  </si>
  <si>
    <t>Trade name and other intangible assets, net of accumulated amortization of $1,825 and $1,636,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Deferred income taxes</t>
  </si>
  <si>
    <t>Other long-term liabilities</t>
  </si>
  <si>
    <t>Total liabilities</t>
  </si>
  <si>
    <t>Stockholders' equity:</t>
  </si>
  <si>
    <t>Preferred stock - 50,000 shares authorized at $0.001 par value; no shares issued</t>
  </si>
  <si>
    <t>Common stock - 500,000 shares authorized at $0.001 par value; 62,007 and 60,756 shares issued, respectively</t>
  </si>
  <si>
    <t>Additional paid-in capital</t>
  </si>
  <si>
    <t>Retained earnings</t>
  </si>
  <si>
    <t>Treasury - common stock, at cost; 9 shares</t>
  </si>
  <si>
    <t>Total stockholders' equity</t>
  </si>
  <si>
    <t>Total liabilities and stockholders' equity</t>
  </si>
  <si>
    <t>Consolidated Balance Sheets (Parenthetical) - USD ($) shares in Thousands, $ in Thousands</t>
  </si>
  <si>
    <t>Assets</t>
  </si>
  <si>
    <t>Property and equipment, accumulated depreciation</t>
  </si>
  <si>
    <t>Trade name and other intangible assets, accumulated amortization</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Treasury - common stock (in shares)</t>
  </si>
  <si>
    <t>Consolidated Statements of Stockholders' Equity - USD ($) $ in Thousands</t>
  </si>
  <si>
    <t>Common Stock [Member]</t>
  </si>
  <si>
    <t>Common Stock [Member]Class A [Member]</t>
  </si>
  <si>
    <t>Treasury Stock [Member]</t>
  </si>
  <si>
    <t>Additional Paid-in Capital [Member]</t>
  </si>
  <si>
    <t>Retained Earnings [Member]</t>
  </si>
  <si>
    <t>Total</t>
  </si>
  <si>
    <t>Beginning balance at Jan. 31, 2015</t>
  </si>
  <si>
    <t>Beginning balance (in shares) at Jan. 31, 2015</t>
  </si>
  <si>
    <t>Increase (Decrease) in Stockholders' Equity [Roll Forward]</t>
  </si>
  <si>
    <t>Stock-based compensation expense</t>
  </si>
  <si>
    <t>Proceeds from stock options exercised</t>
  </si>
  <si>
    <t>Proceeds from stock options exercised (in shares)</t>
  </si>
  <si>
    <t>Excess tax benefit related to exercises of stock options</t>
  </si>
  <si>
    <t>Conversion of Class A and Class B common stock to a single class of common stock</t>
  </si>
  <si>
    <t>Conversion of Class A and Class B common stock to a single class of common stock (in shares)</t>
  </si>
  <si>
    <t>Proceeds from issuance of common stock, net of expenses</t>
  </si>
  <si>
    <t>Proceeds from issuance of common stock, net of expenses (in shares)</t>
  </si>
  <si>
    <t>Dividend paid</t>
  </si>
  <si>
    <t>Purchase of treasury stock</t>
  </si>
  <si>
    <t>Purchase of treasury stock (in shares)</t>
  </si>
  <si>
    <t>Ending balance at Jan. 30, 2016</t>
  </si>
  <si>
    <t>Ending balance (in shares) at Jan. 30, 2016</t>
  </si>
  <si>
    <t>Ending balance at Jan. 28, 2017</t>
  </si>
  <si>
    <t>Ending balance (in shares) at Jan. 28, 2017</t>
  </si>
  <si>
    <t>Vesting of restricted stock</t>
  </si>
  <si>
    <t>Vesting of restricted stock (in shares)</t>
  </si>
  <si>
    <t>Common shares withheld for taxes</t>
  </si>
  <si>
    <t>Common shares withheld for taxes (in shares)</t>
  </si>
  <si>
    <t>Ending balance at Feb. 03, 2018</t>
  </si>
  <si>
    <t>Ending balance (in shares) at Feb. 03, 2018</t>
  </si>
  <si>
    <t>Consolidated Statements of Stockholders' Equity (Parenthetical)</t>
  </si>
  <si>
    <t>Jan. 30, 2016$ / shares</t>
  </si>
  <si>
    <t>Consolidated Statements of Stockholders' Equity [Abstract]</t>
  </si>
  <si>
    <t>Dividend paid (in dollars per share)</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Gain on disposal of assets</t>
  </si>
  <si>
    <t>Deferred income tax provision (benefit)</t>
  </si>
  <si>
    <t>Deferred rent expense</t>
  </si>
  <si>
    <t>Changes in operating assets and liabilities:</t>
  </si>
  <si>
    <t>Accrued expenses and other liabilities</t>
  </si>
  <si>
    <t>Net cash provided by operating activities</t>
  </si>
  <si>
    <t>Cash flows from investing activities:</t>
  </si>
  <si>
    <t>Purchases of property and equipment</t>
  </si>
  <si>
    <t>Acquisition of intangible assets</t>
  </si>
  <si>
    <t>Proceeds from sale of property and equipment</t>
  </si>
  <si>
    <t>Net cash used in investing activities</t>
  </si>
  <si>
    <t>Cash flows from financing activities:</t>
  </si>
  <si>
    <t>Borrowings on revolving credit facility</t>
  </si>
  <si>
    <t>Repayments on revolving credit facility</t>
  </si>
  <si>
    <t>Borrowings on term loan</t>
  </si>
  <si>
    <t>Repayments on term loan and capital leases</t>
  </si>
  <si>
    <t>Proceeds from stock option exercises</t>
  </si>
  <si>
    <t>Payment of debt issuance costs</t>
  </si>
  <si>
    <t>Payment of dividend</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Accrued purchases of property and equipment</t>
  </si>
  <si>
    <t>Organization and Summary of Significant Accounting Policies</t>
  </si>
  <si>
    <t>Organization and Summary of Significant Accounting Policies [Abstract]</t>
  </si>
  <si>
    <t>(1) Organization and Summary of Significant Accounting Policies (a) Description of Business Ollie’s Bargain Outlet Holdings, Inc. and subsidiaries (collectively referenced to as “the Company” or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ince the first store opened in 1982, the Company has grown to 268 retail locations in 20 states as of February 3, 2018. Ollie’s Bargain Outlet retail locations are located in Alabama, Connecticut, Delaware, Florida, Georgia, Indiana, Kentucky, Maryland, Michigan, Mississippi, New Jersey, New York, North Carolina, Ohio, Pennsylvania, Rhode Island, South Carolina, Tennessee, Virginia, and West Virginia. (b) Fiscal Year Ollie’s follows a 52/53-week fiscal year, which ends on the Saturday nearer January 31 of the following calendar year. References to the fiscal year ended February 3, 2018 refer to the 53-week period from January 29, 2017 to February 3, 2018 (“2017”). References to the fiscal year ended January 28, 2017 refer to the 52-week period from January 31, 2016 to January 28, 2017 (“2016”). References to the fiscal year ended January 30, 2016 refer to the 52-week period from February 1, 2015 to January 30, 2016 (“2015”).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term loan. The carrying amounts of cash, accounts receivable and accounts payable approximate fair value because of their short maturities. The carrying amount of the Company’s term loan facility approximates its fair value because the interest rates are adjusted regularly based on current market conditions.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 (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age and markdowns to calculate ending inventory. These estimates made by management could significantly impact the ending inventory valuation at cost and the resulting gross margin.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Buildings 27.5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the test is performed by determining the fair value of the Company’s sole reporting unit. Fair value is determined utilizing a combination of valuation methods including both the income approach (using a discounted cash flow analysis) and market approaches (including prior transaction method and comparable public company multiples). The implied fair value of goodwill is determined by allocating the fair value of the reporting unit in a manner similar to a purchase price allocation. The residual fair value after the allocation is the implied fair value of the reporting unit’s goodwill. An impairment loss is recognized for any excess of the carrying amount of the reporting unit’s goodwill over the implied fair value of that goodwill. For 2017, 2016 and 2015, the Company completed a qualitative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to determine the fair value of the asset, specifically, the Company’s tradename. An impairment loss is recognized for any excess of the carrying amount of the asset over the implied fair value of that asset. For 2017, 2016 and 2015, the Company completed a qualitative impairment test of its tradename and determined that no impairment of the asset existed. Intangible assets with determinable useful lives are amortized over their estimated useful lives and reviewed for impairment whenever events or changes in circumstances indicate that the carrying amount may not be recoverabl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hare-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 (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following table provides a reconciliation of the activity related to the Company’s sales returns allowance (in thousands): Fiscal year ended February 3, 2018 January 28, 2017 January 30, 2016 Beginning balance $ 339 $ 247 $ 247 Provisions 39,421 34,995 30,835 Sales returns (39,421 ) (34,903 ) (30,835 ) Ending balance $ 339 $ 339 $ 247 (n) Cost of Sales Cost of sales includes merchandise costs, inventory markdowns, shrinkage and transportation, distribution and warehousing costs, including depreciation. (o)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 (p) Advertising Costs Advertising costs primarily consist of newspaper circulars, email campaigns, media broadcasts and prominent advertising at professional and collegiate sporting events and are expensed the first time the advertising occurs. Advertising expense for 2017, 2016 and 2015 was $32.4 million, $28.0 million and $25.8 million, respectively. (q) Operating Leases Other than one store location, which is owned, the Compan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G&amp;A on a straight-line basis over the accounting lease term. (r) Pre-Opening Costs Pre-opening costs (costs of opening new stores and distribution facilities, including grand opening promotions, payroll, travel, training, and store setup costs, as well as store closing costs) are expensed as incurred. (s) Debt Issuance Costs and Original Issue Discount Debt issuance costs and original issue discount are amortized to interest expense using the effective interest method over the life of the related debt. As of February 3, 2018 and January 28, 2017, debt issuance costs, net of accumulated amortization, were $1.5 million and $2.8 million, respectively, and original issue discount, net of accumulated amortization, was $15,000 and $0.1 million, respectively. The amortization expense for debt issuance costs was $0.6 million, $0.7 million and $1.3 million and the amortization expense for the original issue discount was $17,000, $25,000 and $0.4 million for 2017, 2016 and 2015, respectively. The write-off of unamortized debt issuance and original issue discount costs recorded in loss on extinguishment of debt on the consolidated statements of income totaled $0.8 million, $0.0 million and $6.7 million for 2017, 2016 and 2015, respectively. (t) Self‑Insurance Liabilities Under a number of the Company's insurance programs, which include the Company's employee health insurance program, its workers' compensation and general liability insurance programs, the Company is liable for a portion of its losses.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4,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 (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3, 2018 January 28, 2017 January 30, 2016 Net income $ 127,594 $ 59,764 $ 35,839 Weighted average number of common shares outstanding – Basic 61,353 60,160 53,835 Incremental shares from the assumed exercise of outstanding stock options and vesting of restricted stock units 3,597 2,255 1,961 Weighted average number of common shares outstanding – Diluted 64,950 62,415 55,796 Earnings per common share – Basic $ 2.08 $ 0.99 $ 0.67 Earnings per common share – Diluted $ 1.96 $ 0.96 $ 0.64 The effect of the weighted average assumed exercise of stock options outstanding totaling 126,899, 81,616 and 651,400 as of February 3, 2018, January 28, 2017 and January 30, 2016, respectively, were excluded from the calculation of diluted weighted average common shares outstanding because the effect would have been antidilutive. The effect of weighted average non-vested restricted stock units outstanding totaling 10,169, 0 and 0 as of February 3, 2018, January 28, 2017 and January 30, 2016, respectively, were excluded from the calculation of diluted weighted average common shares outstanding because the effect would have been antidilutive. (w) Recent Accounting Pronouncements Revenue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In preparation for adoption of ASU 2014-09, the Company evaluated applicable revenue streams and compared current accounting practices to those required under the new standard. As a result of these efforts, the Company has identified certain impacts to the presentation and timing of revenue recognition of sales attributed to the Company’s customer loyalty program and gift card breakage. In addition, the new standard requires a change in the presentation of the Company’s sales return reserve on its balance sheet, which is currently recorded on a net basis. The new guidance requires the reserve to be established at the gross sales value with an asset established for the value of the merchandise returned. The Company has implemented appropriate changes to its business processes, systems and controls to support recognition and disclosure under ASU 2014-09. The Company adopted ASU 2014-09 as of February 4, 2018, using the modified retrospective transition method and recognizing the cumulative effect of initially applying the new standard as a decrease of $5.6 million to the opening balance of retained earnings . Prior periods will not be retrospectively adjusted. Leases In February 2016, the FASB issued ASU 2016-02, Leases Stock Compensation In March 2016, the FASB issued ASU 2016-09, Improvements to Employee Share-Based Payment Accounting , which was intended to simplify the accounting for share</t>
  </si>
  <si>
    <t>Property and Equipment</t>
  </si>
  <si>
    <t>Property and Equipment [Abstract]</t>
  </si>
  <si>
    <t>(2) Property and Equipment Property and equipment consists of the following (in thousands): February 3, 2018 January 28, 2017 Land $ 2,103 $ 1,601 Building 1,255 1,225 Furniture, fixtures, and equipment 87,800 71,621 Leasehold improvements 11,829 8,641 Automobiles 1,977 1,638 104,964 84,726 Less: Accumulated depreciation and amortization (50,076 ) (38,393 ) $ 54,888 $ 46,333 Depreciation and amortization expense of property and equipment was $11.9 million, $10.3 million and $8.9 million for 2017, 2016 and 2015, respectively, of which $9.8 million, $8.4 million and $7.2 million is included in the depreciation and amortization expenses for 2017, 2016 and 2015, respectively, on the consolidated statements of income. The remainder, as it relates to the Company’s distribution centers, is included within cost of sales on the consolidated statements of income.</t>
  </si>
  <si>
    <t>Goodwill and Other Intangible Assets</t>
  </si>
  <si>
    <t>Goodwill and Other Intangible Assets [Abstract]</t>
  </si>
  <si>
    <t>(3) Goodwill and Other Intangible Assets Goodwill and other intangible assets consist of the following (in thousands): February 3, 2018 January 28, 2017 Non-amortizing intangible assets: Goodwill $ 444,850 $ 444,850 Tradename 230,559 230,559 Amortizing intangible assets: Favorable leases 3,905 4,054 Accumulated amortization: Favorable leases (1,825 ) (1,636 ) $ 677,489 $ 677,827 Amortization expense for 2017, 2016 and 2015 was $0.3 million, $0.4 million and $0.4 million, which was charged to rent expense. Estimated amortization expense of favorable leases during the next five fiscal years and thereafter is shown below (in thousands): Fiscal year ending: February 2, 2019 $ 335 February 1, 2020 310 January 30, 2021 281 January 29, 2022 237 January 28, 2023 226 Thereafter 691 Total remaining amortization $ 2,080 Favorable lease intangible assets are being amortized on a straight-line basis over their respective lease terms plus assumed option renewal periods (weighted average remaining life of approximately 7.9 and 8.7 years as of February 3, 2018 and January 28, 2017, respectively).</t>
  </si>
  <si>
    <t>Accrued Expenses</t>
  </si>
  <si>
    <t>Accrued Expenses [Abstract]</t>
  </si>
  <si>
    <t xml:space="preserve">(4) Accrued Expenses Accrued expenses consist of the following (in thousands): February 3, 2018 January 28, 2017 Compensation and benefits $ 14,181 $ 12,136 Advertising 5,523 5,594 Real estate related 4,019 3,464 Sales and use taxes 3,865 2,564 Freight 3,836 5,429 Insurance 2,768 3,418 Other 12,135 12,143 $ 46,327 $ 44,748 </t>
  </si>
  <si>
    <t>Debt Obligations and Financing Arrangements</t>
  </si>
  <si>
    <t>Debt Obligations and Financing Arrangements [Abstract]</t>
  </si>
  <si>
    <t>(5) Debt Obligations and Financing Arrangements Long-term debt consists of the following (in thousands): February 3, 2018 January 28, 2017 Term loan $ 48,530 $ 193,740 Capital lease 463 260 Total debt 48,993 194,000 Less: Current portion (10,158 ) (5,077 ) Long-term debt $ 38,835 $ 188,923 As of February 3, 2018, the scheduled principal payments of debt are as follows (in thousands): Fiscal year ending: February 2, 2019 $ 10,158 February 1, 2020 10,169 January 30, 2021 28,886 Total cash principal payments 49,213 Less: Unamortized original issue discount (15 ) Less: Unamortized term loan deferred financing fees (205 ) Total cash principal payments, net $ 48,993 On May 27, 2015, the Company amended the credit agreements governing its $335.0 million term loan (“Term Loan”) and $75.0 million revolving credit facility (“Revolving Credit Facility” and collectively, the “Senior Secured Credit Facilities”) to, among other things, increase the size of the Revolving Credit Facility to $125.0 million and to permit a dividend to holders of the Company’s outstanding common stock. On May 27, 2015, the Company borrowed $50.0 million under the Revolving Credit Facility and the proceeds were used to pay an aggregate cash dividend of $48.8 million to holders of outstanding common stock. The total dividend amount was recorded as a reduction of retained earnings of $33.9 million to reduce the retained earnings balance as of the dividend date to zero and the additional $14.9 million was recorded as a reduction of additional paid-in capital. In July 2015, the Company repaid $50.0 million on the Revolving Credit Facility and $103.1 million of principal on the Term Loan using proceeds from its initial public offering (“IPO”). In connection with this repayment of debt, $1.5 million of debt issuance costs and $0.8 million of original issue discount were written off and included in loss on extinguishment of debt. On January 29, 2016, the Company completed a transaction in which it refinanced the Senior Secured Credit Facilities with the proceeds from a new credit facility (“New Credit Facilities”). The New Credit Facilities consist of the $200.0 million term loan (“New Term Loan Facility”) and the $100.0 million new revolving credit facility (“New Revolving Credit Facility”), which includes a $25.0 million sub-facility for letters of credit and a $25.0 million sub-facility for swingline loans. The proceeds of the New Term Loan Facility together with cash on hand were used to repay the existing Senior Secured Credit Facilities. The Company incurred various arrangement fees and legal fees totaling $2.1 million, of which $2.0 million was recognized as deferred financing fees and $0.1 million was recognized as SG&amp;A. In connection with the termination of the Senior Secured Credit Facilities, $2.9 million of debt issuance cost and $1.4 million of original issue discount were accelerated on the date of the amendment and included in loss on extinguishment of debt. Loans under the New Credit Facilities mature on January 29, 2021. 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otal debt to adjusted EBITDA, as defined in the agreement). Through February 3, 2018, the New Term Loan Facility was subject to amortization with principal payable in quarterly installments of $1.25 million. As of February 4, 2018, the quarterly installment payments increased to $2.50 million, with said payments to be made on the last business day of each fiscal quarter prior to maturity. The remaining initial aggregate advances under the New Term Loan Facility are payable at maturity. The Company made voluntary prepayments under the Term Loan Facility totaling $146.3 million during 2017. In connection with these prepayments, $0.7 million of debt issuance cost and $0.1 million of original issue discount were accelerated and included in loss on extinguishment of debt for 2017. In accordance with the terms of the Term Loan Facility, prepayments were applied against the remaining scheduled installment payments of principal due under the Term Loan Facility in direct order of maturity. As a result, the Company is no longer obligated to make the scheduled installment payments of principal; however, the Company currently intends to continue to make these payments and therefore has classified such payments as current portion of long-term debt in the consolidated balance sheet. As of February 3, 2018 and January 28, 2017, the amounts outstanding under the New Term Loan Facility are net of unamortized original issue discount of $15,000 and $0.1 million and deferred financing fees of $0.2 million and $1.2 million, respectively. Under the terms of the New Revolving Credit Facility, as of February 3, 2018, the Company could borrow up to 90.0% of the most recent appraised value (valued at cost, discounted for the current net orderly liquidation value) of its eligible inventory, as defined, up to $100.0 million. As of February 3, 2018, Ollie’s had $48.8 million of outstanding borrowings on the New Term Loan Facility and no outstanding borrowings under the New Revolving Credit Facility, with $96.0 million of borrowing availability, letter of credit commitments of $3.7 million and $0.3 million of rent reserves. The New Revolving Credit Facility also contains a variable unused line fee ranging from 0.250% to 0.375% per annum. The Company incurred unused line fees of $0.3 million, $0.3 million and $0.4 million for 2017, 2016 and 2015, respectively. The New Credit Facilities are collateralized by the Company’s assets and equity and contain financial covenants, as well as certain business covenants, including restrictions on dividend payments, which the Company must comply with during the term of the agreements. The financial covenants include a consolidated fixed charge coverage ratio test of at least 1.1 to 1.0 and total leverage ratio test of 3.50 to 1.0. The Company was in compliance with all terms of the New Credit Facilities during and as of the fiscal year ended February 3, 2018. The provisions of the New Credit Facilities restrict all of the net assets of the Company’s consolidated subsidiaries, which constitutes all of the net assets on the Company’s consolidated balance sheet as of February 3, 2018, from being used to pay any dividends or make other restricted payments to the Company without prior written consent from the financial institutions party to the Company’s New Credit Facilities, subject to certain exceptions.</t>
  </si>
  <si>
    <t>Income Taxes</t>
  </si>
  <si>
    <t>Income Taxes [Abstract]</t>
  </si>
  <si>
    <t>(6) Income Taxes On December 22, 2017, new U.S. federal tax legislation, the Tax Cuts and Jobs Act (the “2017 Tax Act”) was enacted. The new legislation was a significant modification of existing U.S. federal tax law and contained a number of provisions which impacted the tax position of the Company in 2017 and will impact the Company’s tax position in future years. Among other things, the 2017 Tax Act permanently lowered the federal corporate tax rate to 21% from the existing maximum rate of 35%, effective for tax years including or commencing January 1, 2018. As a result of the 2017 Tax Act, the Company recorded a tax benefit of $30.9 million due to the net impact of the revaluation of net deferred tax liability balances. The components of income tax provision (benefit) are as follows (in thousands): Fiscal year ended February 3, 2018 January 28, 2017 January 30, 2016 Current: Federal $ 27,817 $ 29,280 $ 19,625 State 5,399 5,348 3,713 33,216 34,628 23,338 Deferred: Federal (29,851 ) 1,829 (849 ) State (472 ) 38 (882 ) (30,323 ) 1,867 (1,731 ) Income tax expense $ 2,893 $ 36,495 $ 21,607 A reconciliation of the statutory federal income tax rate to the Company’s effective income tax rate is as follows: Fiscal year ended February 3, 2018 January 28, 2017 January 30, 2016 Statutory federal rate 33.7 % 35.0 % 35.0 % State taxes, net of federal benefit 2.5 3.6 3.2 Impact from 2017 Tax Act (23.7 ) - - Excess tax benefits related to stock-based compensation (9.9 ) - - Other (0.4 ) (0.7 ) (0.6 ) 2.2 % 37.9 % 37.6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ebruary 3, 2018 January 28, 2017 Deferred tax assets: Inventory reserves $ 990 $ 1,378 Deferred rent 2,034 2,343 Stock-based compensation 3,722 4,783 Other 1,539 2,048 Total deferred tax assets 8,285 10,552 Deferred tax liabilities: Tradename (58,954 ) (89,520 ) Depreciation (7,408 ) (9,345 ) Prepaid expenses (466 ) - Leases (530 ) (911 ) Total deferred tax liabilities (67,358 ) (99,776 ) Net deferred tax liabilities $ (59,073 ) $ (89,224 )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February 3, 2018 and January 28, 2017. Ollie’s has no material accrual for uncertain tax positions or interest or penalties related to income taxes on the Company’s consolidated balance sheets as of February 3, 2018 or January 28, 2017, and has not recognized any material uncertain tax positions or interest or penalties related to income taxes in the consolidated statements of income for 2017, 2016 or 2015.</t>
  </si>
  <si>
    <t>Commitments and Contingencies</t>
  </si>
  <si>
    <t>Commitments and Contingencies [Abstract]</t>
  </si>
  <si>
    <t>(7) Commitments and Contingencies Other than one store location, which is owned, Ollie’s leases its stores, offices, and distribution facilities under operating leases that expire at various dates through 2031. These leases generally provide for fixed annual rentals; however, several provide for minimum annual rentals plus contingent rentals based on a percentage of annual sales. A majority of the Company’s leases also require a payment for all or a portion of insurance, real estate taxes, water and sewer costs and repairs, the cost of which is charged to the related expense category rather than being accounted for as rent expense. Most of the leases contain multiple renewal options, under which Ollie’s may extend the lease terms for five years. Minimum rents on operating leases, including agreements with step rents, are charged to expense on a straight-line basis over the lease term. Rent expense on all operating leases consisted of the following (in thousands): Fiscal year ended February 3, 2018 January 28, 2017 January 30, 2016 Minimum annual rentals $ 43,791 $ 36,970 $ 32,263 Contingent rentals 67 110 123 $ 43,858 $ 37,080 $ 32,386 The following is a schedule by year of future minimum rental payments required under non-cancelable operating leases, including option renewal periods that are reasonably assured, that have initial or remaining lease terms in excess of one year as of February 3, 2018 (in thousands): Fiscal year ending: February 2, 2019 $ 52,660 February 1, 2020 49,196 January 30, 2021 43,510 January 29, 2022 36,412 January 28, 2023 30,107 Thereafter 61,848 Total minimum lease payments $ 273,733 Ollie’s is subject to litigation in the normal course of business. The Company does not believe such actions, either individually or collectively, will have a significant impact on Ollie’s financial position or results of operations.</t>
  </si>
  <si>
    <t>Equity Incentive Plan</t>
  </si>
  <si>
    <t>Equity Incentive Plan [Abstract]</t>
  </si>
  <si>
    <t>(8) Equity Incentive Plan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of the Board. The Company uses authorized and unissued shares to satisfy share award exercises. As of February 3, 2018, there were 3,785,897 shares available for grant under the 2015 Plan. Stock Options The exercise price for stock options is determined at the fair value of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A summary of the Company’s stock option activity and related information follows for 2015, 2016 and 2017 (in thousands, except share and per share amounts): Number of options Weighted average exercise price Weighted average remaining contractual term (years) Aggregate intrinsic value Outstanding at January 31, 2015 6,010,475 $ 6.66 Granted 1,403,500 13.61 Forfeited (82,500 ) 7.91 Exercised (339,650 ) 6.69 Outstanding at January 30, 2016 6,991,825 8.04 Granted 518,277 20.37 Forfeited (135,390 ) 9.09 Exercised (1,948,752 ) 6.83 Outstanding at January 28, 2017 5,425,960 9.62 Granted 357,222 32.64 Forfeited (93,867 ) 16.06 Exercised (1,230,928 ) 8.46 Outstanding at February 3, 2018 4,458,387 11.65 6.1 $ 187,681 Exercisable at February 3, 2018 2,680,590 7.83 5.1 $ 123,086 The intrinsic value of stock options exercised for 2017, 2016 and 2015 was $42.7 million, $43.9 million and $5.3 million, respectively. The weighted average grant date fair value per option for options granted during 2017, 2016 and 2015 was $10.68, $6.47 and $5.05, respectively. The fair value of each option award is estimated on the date of grant using the Black-Scholes option-pricing model that used the weighted average assumptions in the following table: Fiscal Year Ended February 3, 2018 January 28, 2017 January 30, 2016 Risk-free interest rate 2.20 % 1.72 % 1.99 % Expected dividend yield — — — Expected life (years) 6.25 years 6.25 years 6.25 years Expected volatility 28.29 % 28.52 % 31.56 % The expected life of stock options is estimated using the “simplified method,” as the Company does not have enough historical information to develop reasonable expectations about future exercise patterns and post-vesting employment termination behavior for its stock option grants. The simplified method is based on the average of the vesting tranches and the contractual life of each grant. For stock price volatility, the Company uses comparable public companies as a basis for its expected volatility to calculate the fair value of option grants. The risk-free interest rate is based on U.S. Treasury notes with a term approximating the expected life of the option. Restricted Stock Units (“RSUs”) RSUs are issued at a value not less than the fair market value of the common stock on the date of the grant. RSUs granted to date vest ratably over one to four years or cliff vest in four years. Awards are subject to employment for vesting and are not transferable other than upon death. A summary of the Company’s RSU activity and related information for 2016 and 2017 is as follows: Number of shares Weighted average grant date fair value Nonvested balance at January 30, 2016 — $ - Granted 137,458 20.36 Forfeited (740 ) 20.26 Nonvested balance at January 28, 2017 136,718 20.36 Granted 97,472 32.71 Vested (26,665 ) 20.37 Forfeited (179 ) 31.45 Nonvested balance at February 3, 2018 207,346 26.15 Stock Based Compensation Expense The compensation cost for stock options and RSUs which has been recorded within SG&amp;A related to the Company’s equity incentive plans was $7.4 million, $6.7 million and $5.0 million for 2017, 2016 and 2015, respectively. As of February 3, 2018, there was $11.6 million of total unrecognized compensation cost related to non-vested stock-based compensation arrangements. That cost is expected to be recognized over a weighted average period of 2.4 years. Compensation costs related to awards are recognized using the straight-line method.</t>
  </si>
  <si>
    <t>Employee Benefit Plans</t>
  </si>
  <si>
    <t>Employee Benefit Plans [Abstract]</t>
  </si>
  <si>
    <t>(9) Employee Benefit Plans Ollie’s sponsors a defined contribution plan (“the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in each of 2017, 2016 and 2015.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in 2017, 2016 or 2015.</t>
  </si>
  <si>
    <t>Common Stock</t>
  </si>
  <si>
    <t>Common Stock [Abstract]</t>
  </si>
  <si>
    <t>(10) Common Stock Stockholders Agreement The Company and its shareholders had entered into a Stockholders Agreement dated September 28, 2012, which provided for, among others, certain covenants and conditions. In connection with the Company’s July 15, 2015 IPO, the Company amended the Stockholders Agreement. Initial Public Offering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 The Company issued 8,925,000 shares of its common stock in connection with its IPO.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5, “Debt Obligations and Financing Arrangements.” Secondary Offerings On February 18, 2016, the Company completed a secondary offering for certain selling shareholders of 7,873,063 shares of common stock, of which 1,152,500 shares were sold by certain directors, officers and employees upon the exercise of stock options in connection with the offering. In addition, on February 19, 2016, the underwriters exercised their option to purchase an additional 1,180,959 shares of the Company’s common stock from certain selling stockholders. As a result, 9,054,022 shares of common stock were sold by certain selling stockholders at a price of $19.75 per share in this secondary offering. The Company did not sell any shares in or receive any proceeds from this secondary offering, except for $7.5 million of proceeds from the exercise of stock options. The Company incurred expenses of $0.6 million related to legal, accounting and other fees in connection with the secondary offering, which are included in SG&amp;A in the consolidated statement of income for 2016. On June 6, 2016, the Company completed a secondary offering for certain selling shareholders of 12,152,800 shares of common stock. In addition, on June 10, 2016, the underwriters exercised their option to purchase an additional 1,822,920 shares of the Company’s common stock from certain selling stockholders. As a result, 13,975,720 shares of common stock were sold by certain selling stockholders at a price of $25.00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G&amp;A in the consolidated statement of income for 2016. On September 6, 2016, the Company completed a secondary offering for certain selling shareholders of 13,725,798 shares of common stock. The shares were sold by certain selling stockholders at a price of $26.07 per share in this secondary offering. The Company did not sell any shares in or receive any proceeds from this secondary offering. The Company incurred expenses of $0.6 million related to legal, accounting and other fees in connection with this secondary offering, which are included in SG&amp;A in the consolidated statement of income for 2016. Treasury Shares During 2015, the Company repurchased 5,570 shares of common stock from shareholders for $9.99 per share. The Company records the value of its common stock held in treasury at cost. There were no additional shares purchased during either 2017 or 2016.</t>
  </si>
  <si>
    <t>Transactions with Affiliates and Related Parties</t>
  </si>
  <si>
    <t>Transactions with Affiliates and Related Parties [Abstract]</t>
  </si>
  <si>
    <t>(11) Transactions with Affiliates and Related Parties The Company has entered into five non-cancelable operating leases with related parties for office and store locations that expire at various dates through 2023. The annual lease payments are between $0.9 million and $1.2 million for the next five years and the total remaining payments after the next five years are $1.6 million. During 2017, 2016 and 2015, the Company paid $35,000, $0.1 million and $0.2 million, respectively, for the use of an airplane owned by a related party.</t>
  </si>
  <si>
    <t>Segment Reporting</t>
  </si>
  <si>
    <t>Segment Reporting [Abstract]</t>
  </si>
  <si>
    <t>(12)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February 3, 2018 January 28, 2017 January 30, 2016 Housewares 13.7 % 12.7 % 13.1 % Food 11.9 12.7 13.2 Bed and bath 10.5 10.1 10.1 Books and stationery 10.0 10.6 11.5 Floor coverings 7.7 8.0 8.6 Electronics 6.9 6.7 5.6 Toys 5.5 5.2 4.9 Health and beauty aids 5.5 4.1 2.8 Other 28.3 29.9 30.2 100.0 % 100.0 % 100.0 %</t>
  </si>
  <si>
    <t>Quarterly Results of Operations and Seasonality (Unaudited)</t>
  </si>
  <si>
    <t>Quarterly Results of Operations and Seasonality (Unaudited) [Abstract]</t>
  </si>
  <si>
    <t>(13) Quarterly Results of Operations and Seasonality (Unaudited) The following table reflects quarterly financial results for 2017 and 2016 (in thousands, except for per share data). Each quarterly period listed below consisted of a 13-week period with the exception of the fourth quarter of 2017, which was a 14-week period. The sum of the four quarters for any given year may not equal annual totals due to rounding. 2017 2016 Fourth Quarter Third Quarter Second Quarter First Quarter Fourth Quarter Third Quarter Second Quarter First Quarter Net sales $ 356,669 $ 238,116 $ 254,645 $ 227,602 $ 283,355 $ 201,985 $ 211,256 $ 193,719 Gross profit 140,497 97,989 100,226 92,935 113,392 84,190 83,814 79,015 Net income 70,054 18,862 19,712 18,966 24,420 10,461 13,135 11,748 Basic earnings per common share $ 1.13 $ 0.31 $ 0.32 $ 0.31 $ 0.40 $ 0.17 $ 0.22 $ 0.20 Diluted earnings per common share $ 1.07 $ 0.29 $ 0.30 $ 0.29 $ 0.39 $ 0.17 $ 0.21 $ 0.19 The fourth quarter of 2017 includes a tax benefit of $30.9 million related to recently enacted federal tax reform. See Note 6, “Income Taxes.” The Company’s business is seasonal in nature and demand is generally the highest in the fourth fiscal quarter due to the holiday sales season. To prepare for the holiday sales season, Ollie’s must order and keep in stock more merchandise than is carried during other times of the year and generally engage in additional marketing efforts. The Company expects inventory levels, along with accounts payable and accrued expenses, to reach their highest levels in the third and fourth fiscal quarters in anticipation of increased net sales during the holiday sales season. As a result of this seasonality, and generally because of variation in consumer spending habits, the Company experiences fluctuations in net sales and working capital requirements during the year.</t>
  </si>
  <si>
    <t>Schedule I - Condensed Financial Information of Registrant Ollie's Bargain Outlet Holdings, Inc. (parent company only)</t>
  </si>
  <si>
    <t>Schedule I - Condensed Financial Information of Registrant Ollie's Bargain Outlet Holdings, Inc. (parent company only) [Abstract]</t>
  </si>
  <si>
    <t>Schedule I - Condensed Financial Information of Registrant Ollie's Bargain Outlet Holdings, Inc. (parent company only) Condensed Balance Sheets (In thousands) February 3, 2018 January 28, 2017 Assets Total current assets $ - $ - Long-term assets: Investment in subsidiaries 796,462 651,261 Total assets $ 796,462 $ 651,261 Liabilities and stockholders' equity Total current liabilities $ - $ - Total long-term liabilities - - Total liabilities - - Stockholders’ equity: Common stock 62 61 Additional paid-in capital 583,467 565,861 Retained earnings 213,019 85,425 Treasury stock, at cost (86 ) (86 ) Total stockholders’ equity 796,462 651,261 Total liabilities and stockholders’ equity $ 796,462 $ 651,261 See accompanying notes. Schedule I - Condensed Financial Information of Registrant Ollie's Bargain Outlet Holdings, Inc. (parent company only) Condensed Statements of Income (In thousands) Fiscal year ended February 3, 2018 January 28, 2017 January 30, 2016 Net sales $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127,594 59,764 35,839 Net income $ 127,594 $ 59,764 $ 35,839 See accompanying notes. Schedule I - Condensed Financial Information of Registrant Ollie's Bargain Outlet Holdings, Inc. (parent company only) Notes to Condensed Financial Statements 1. Basis of presentation In the parent-company-only financial statements, Ollie’s Bargain Outlet Holdings, Inc.’s (“the Company”)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Ollie’s Bargain Outlet Holdings, Inc. had no cash flow activities during 2017, 2016 or 2015. 2. Guarantees and restrictions Ollie’s Bargain Outlet, Inc., a subsidiary of the Company, . Under the terms of the New Term Loan Facility, Bargain Parent, Inc. has guaranteed the payment of all principal and interest. In the event of a default under the New Term Loan Facility, Bargain Parent, Inc. will be directly liable to the debt holders. The New Term Loan Facility matures on January 29, 2021. As of February 3, 2018, Ollie’s Bargain Outlet, Inc. also had $96.0 million available for borrowing under the New Revolving Credit Facility. Bargain Parent, Inc. has guaranteed all obligations under the New Revolving Credit Facility. In the event of default under the New Revolving Credit Facility, Bargain Parent, Inc. will be directly liable to the debt holders. The New Revolving Credit Facility matures on January 29, 2021. The New Credit Facilities are collateralized by the Company’s assets and equity and contain financial covenants, as well as certain business covenants, including restrictions on dividend payments, which the Company must comply with during the term of such agreements. The Company was in compliance with all terms of such agreements during and as of the fiscal year ended February 3, 2018. The provisions of the New Credit Facilities restrict all of the net assets of the Company’s consolidated subsidiaries, which constitutes all of the net assets on the Company’s consolidated balance sheet as of February 3, 2018, from being used to pay any dividends or make other restricted payments without prior written consent from the lenders under the New Credit Facilities, subject to certain exceptions.</t>
  </si>
  <si>
    <t>Organization and Summary of Significant Accounting Policies (Policies)</t>
  </si>
  <si>
    <t>Fiscal Year</t>
  </si>
  <si>
    <t>(b) Fiscal Year Ollie’s follows a 52/53-week fiscal year, which ends on the Saturday nearer January 31 of the following calendar year. References to the fiscal year ended February 3, 2018 refer to the 53-week period from January 29, 2017 to February 3, 2018 (“2017”). References to the fiscal year ended January 28, 2017 refer to the 52-week period from January 31, 2016 to January 28, 2017 (“2016”). References to the fiscal year ended January 30, 2016 refer to the 52-week period from February 1, 2015 to January 30, 2016 (“2015”).</t>
  </si>
  <si>
    <t>Principles of Consolidation</t>
  </si>
  <si>
    <t>(c) Principles of Consolidation The consolidated financial statements include the accounts of the Company and its subsidiaries. Intercompany transactions have been eliminated in consolidation.</t>
  </si>
  <si>
    <t>Use of Estimates</t>
  </si>
  <si>
    <t>(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nd cash equivalents, accounts receivable, accounts payable and the Company’s term loan. The carrying amounts of cash, accounts receivable and accounts payable approximate fair value because of their short maturities. The carrying amount of the Company’s term loan facility approximates its fair value because the interest rates are adjusted regularly based on current market conditions.</t>
  </si>
  <si>
    <t>Cash and Cash Equivalents</t>
  </si>
  <si>
    <t>(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t>
  </si>
  <si>
    <t>Concentration of Credit Risk</t>
  </si>
  <si>
    <t>(g) Concentration of Credit Risk A financial instrument which potentially subjects the Company to a concentration of credit risk is cash. Ollie’s currently maintains its day‑to‑day operating cash balances with major financial institutions. The Company’s operating cash balances are in excess of the Federal Deposit Insurance Corporation (“FDIC”) insurance limit. From time to time, Ollie’s invests temporary excess cash in overnight investments with expected minimal volatility, such as money market funds. Although the Company maintains balances which exceed the FDIC insured limit, it has not experienced any losses related to this balance, and Ollie’s believes the credit risk to be minimal.</t>
  </si>
  <si>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age and markdowns to calculate ending inventory. These estimates made by management could significantly impact the ending inventory valuation at cost and the resulting gross margin.</t>
  </si>
  <si>
    <t>(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Buildings 27.5 years Leasehold improvements Lesser of lease term or useful life</t>
  </si>
  <si>
    <t>Goodwill/Intangible Assets</t>
  </si>
  <si>
    <t>(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Goodwill and intangible assets having indefinite useful lives are tested for impairment annually in the fiscal month of October. The Company has the option to evaluate qualitative factors to determine if it is more likely than not that the carrying amount of its sole reporting unit or its nonamortizing intangible assets (consisting of a tradename) exceed their implied respective fair value and whether it is necessary to perform a quantitative analysis to determine impairment. As part of this qualitative assessment, the Company weighs the relative impact of factors that are specific to its sole reporting unit or its nonamortizing intangible assets as well as industry, regulatory and macroeconomic factors that could affect the inputs used to determine the fair value of the assets. If management determines a quantitative goodwill impairment test is required, the test is performed by determining the fair value of the Company’s sole reporting unit. Fair value is determined utilizing a combination of valuation methods including both the income approach (using a discounted cash flow analysis) and market approaches (including prior transaction method and comparable public company multiples). The implied fair value of goodwill is determined by allocating the fair value of the reporting unit in a manner similar to a purchase price allocation. The residual fair value after the allocation is the implied fair value of the reporting unit’s goodwill. An impairment loss is recognized for any excess of the carrying amount of the reporting unit’s goodwill over the implied fair value of that goodwill. For 2017, 2016 and 2015, the Company completed a qualitative impairment test of its goodwill and determined that no impairment of goodwill existed. If management determines a quantitative analysis of intangible assets having indefinite useful lives is required, the test is performed using the discounted cash flow method based on management’s projections to determine the fair value of the asset, specifically, the Company’s tradename. An impairment loss is recognized for any excess of the carrying amount of the asset over the implied fair value of that asset. For 2017, 2016 and 2015, the Company completed a qualitative impairment test of its tradename and determined that no impairment of the asset existed. Intangible assets with determinable useful lives are amortized over their estimated useful lives and reviewed for impairment whenever events or changes in circumstances indicate that the carrying amount may not be recoverable.</t>
  </si>
  <si>
    <t>Impairment of Long-Lived Assets</t>
  </si>
  <si>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l) Stock-Based Compensation The Company measures the cost of employee services received in exchange for share-based compensation based on the grant date fair value of the employee stock award. For stock option awards, the Company estimates grant date fair value using the Black-Scholes option pricing model. For restricted stock unit awards, grant date fair value is determined based on the closing trading value of the Company’s stock on the date of grant. In both cases, stock-based compensation is recorded on a straight-line basis over the vesting period for the entire award.</t>
  </si>
  <si>
    <t>Revenue Recognition</t>
  </si>
  <si>
    <t xml:space="preserve">(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following table provides a reconciliation of the activity related to the Company’s sales returns allowance (in thousands): Fiscal year ended February 3, 2018 January 28, 2017 January 30, 2016 Beginning balance $ 339 $ 247 $ 247 Provisions 39,421 34,995 30,835 Sales returns (39,421 ) (34,903 ) (30,835 ) Ending balance $ 339 $ 339 $ 247 </t>
  </si>
  <si>
    <t>Cost of Sales</t>
  </si>
  <si>
    <t>(n) Cost of Sales Cost of sales includes merchandise costs, inventory markdowns, shrinkage and transportation, distribution and warehousing costs, including depreciation.</t>
  </si>
  <si>
    <t>Selling, General and Administrative Expenses</t>
  </si>
  <si>
    <t>(o) Selling, General and Administrative Expenses Selling, general and administrative expenses (“SG&amp;A”) are comprised of payroll and benefits for stores, field support and support center employees. SG&amp;A also include marketing and advertising expense, occupancy costs for stores and the store support center, insurance, corporate infrastructure and other general expenses.</t>
  </si>
  <si>
    <t>Advertising Costs</t>
  </si>
  <si>
    <t>(p) Advertising Costs Advertising costs primarily consist of newspaper circulars, email campaigns, media broadcasts and prominent advertising at professional and collegiate sporting events and are expensed the first time the advertising occurs. Advertising expense for 2017, 2016 and 2015 was $32.4 million, $28.0 million and $25.8 million, respectively.</t>
  </si>
  <si>
    <t>Operating Leases</t>
  </si>
  <si>
    <t>(q) Operating Leases Other than one store location, which is owned, the Company leases its store locations, distribution centers and office facilities. Many of the lease agreements contain rent holidays, rent escalation clauses and contingent rent provisions – or some combination of these items. For leases of store locations and the store support centers, the Company recognizes rent expense in SG&amp;A.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G&amp;A on a straight-line basis over the accounting lease term.</t>
  </si>
  <si>
    <t>Pre-Opening Costs</t>
  </si>
  <si>
    <t>(r) Pre-Opening Costs Pre-opening costs (costs of opening new stores and distribution facilities, including grand opening promotions, payroll, travel, training, and store setup costs, as well as store closing costs) are expensed as incurred.</t>
  </si>
  <si>
    <t>Debt Issuance Costs and Original Issue Discount</t>
  </si>
  <si>
    <t>(s) Debt Issuance Costs and Original Issue Discount Debt issuance costs and original issue discount are amortized to interest expense using the effective interest method over the life of the related debt. As of February 3, 2018 and January 28, 2017, debt issuance costs, net of accumulated amortization, were $1.5 million and $2.8 million, respectively, and original issue discount, net of accumulated amortization, was $15,000 and $0.1 million, respectively. The amortization expense for debt issuance costs was $0.6 million, $0.7 million and $1.3 million and the amortization expense for the original issue discount was $17,000, $25,000 and $0.4 million for 2017, 2016 and 2015, respectively. The write-off of unamortized debt issuance and original issue discount costs recorded in loss on extinguishment of debt on the consolidated statements of income totaled $0.8 million, $0.0 million and $6.7 million for 2017, 2016 and 2015, respectively.</t>
  </si>
  <si>
    <t>Self-Insurance Liabilities</t>
  </si>
  <si>
    <t xml:space="preserve">(t) Self‑Insurance Liabilities Under a number of the Company's insurance programs, which include the Company's employee health insurance program, its workers' compensation and general liability insurance programs, the Company is liable for a portion of its losses. </t>
  </si>
  <si>
    <t>(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tax years prior to 2014,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t>
  </si>
  <si>
    <t>Earnings per Common Share</t>
  </si>
  <si>
    <t>(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and the assumed lapse of restrictions on restricted stock units. The following table summarizes those effects for the diluted earnings per common share calculation (in thousands, except per share amounts): Fiscal year ended February 3, 2018 January 28, 2017 January 30, 2016 Net income $ 127,594 $ 59,764 $ 35,839 Weighted average number of common shares outstanding – Basic 61,353 60,160 53,835 Incremental shares from the assumed exercise of outstanding stock options and vesting of restricted stock units 3,597 2,255 1,961 Weighted average number of common shares outstanding – Diluted 64,950 62,415 55,796 Earnings per common share – Basic $ 2.08 $ 0.99 $ 0.67 Earnings per common share – Diluted $ 1.96 $ 0.96 $ 0.64 The effect of the weighted average assumed exercise of stock options outstanding totaling 126,899, 81,616 and 651,400 as of February 3, 2018, January 28, 2017 and January 30, 2016, respectively, were excluded from the calculation of diluted weighted average common shares outstanding because the effect would have been antidilutive. The effect of weighted average non-vested restricted stock units outstanding totaling 10,169, 0 and 0 as of February 3, 2018, January 28, 2017 and January 30, 2016, respectively, were excluded from the calculation of diluted weighted average common shares outstanding because the effect would have been antidilutive.</t>
  </si>
  <si>
    <t>Recent Accounting Pronouncements</t>
  </si>
  <si>
    <t>(w) Recent Accounting Pronouncements Revenue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In preparation for adoption of ASU 2014-09, the Company evaluated applicable revenue streams and compared current accounting practices to those required under the new standard. As a result of these efforts, the Company has identified certain impacts to the presentation and timing of revenue recognition of sales attributed to the Company’s customer loyalty program and gift card breakage. In addition, the new standard requires a change in the presentation of the Company’s sales return reserve on its balance sheet, which is currently recorded on a net basis. The new guidance requires the reserve to be established at the gross sales value with an asset established for the value of the merchandise returned. The Company has implemented appropriate changes to its business processes, systems and controls to support recognition and disclosure under ASU 2014-09. The Company adopted ASU 2014-09 as of February 4, 2018, using the modified retrospective transition method and recognizing the cumulative effect of initially applying the new standard as a decrease of $5.6 million to the opening balance of retained earnings . Prior periods will not be retrospectively adjusted. Leases In February 2016, the FASB issued ASU 2016-02, Leases Stock Compensation In March 2016, the FASB issued ASU 2016-09, Improvements to Employee Share-Based Payment Accounting , which was intended to simplify the accounting for share</t>
  </si>
  <si>
    <t>Organization and Summary of Significant Accounting Policies (Tables)</t>
  </si>
  <si>
    <t>Useful Lives of Property and Equipment</t>
  </si>
  <si>
    <t>The useful lives for the purpose of computing depreciation and amortization are as follows: Software 3 years Automobiles 5 years Computer equipment 5 years Furniture, fixtures, and equipment 7-10 years Buildings 27.5 years Leasehold improvements Lesser of lease term or useful life</t>
  </si>
  <si>
    <t>Sales Returns Allowance</t>
  </si>
  <si>
    <t xml:space="preserve">The following table provides a reconciliation of the activity related to the Company’s sales returns allowance (in thousands): Fiscal year ended February 3, 2018 January 28, 2017 January 30, 2016 Beginning balance $ 339 $ 247 $ 247 Provisions 39,421 34,995 30,835 Sales returns (39,421 ) (34,903 ) (30,835 ) Ending balance $ 339 $ 339 $ 247 </t>
  </si>
  <si>
    <t xml:space="preserve">The following table summarizes those effects for the diluted earnings per common share calculation (in thousands, except per share amounts): Fiscal year ended February 3, 2018 January 28, 2017 January 30, 2016 Net income $ 127,594 $ 59,764 $ 35,839 Weighted average number of common shares outstanding – Basic 61,353 60,160 53,835 Incremental shares from the assumed exercise of outstanding stock options and vesting of restricted stock units 3,597 2,255 1,961 Weighted average number of common shares outstanding – Diluted 64,950 62,415 55,796 Earnings per common share – Basic $ 2.08 $ 0.99 $ 0.67 Earnings per common share – Diluted $ 1.96 $ 0.96 $ 0.64 </t>
  </si>
  <si>
    <t>Property and Equipment (Tables)</t>
  </si>
  <si>
    <t xml:space="preserve">Property and equipment consists of the following (in thousands): February 3, 2018 January 28, 2017 Land $ 2,103 $ 1,601 Building 1,255 1,225 Furniture, fixtures, and equipment 87,800 71,621 Leasehold improvements 11,829 8,641 Automobiles 1,977 1,638 104,964 84,726 Less: Accumulated depreciation and amortization (50,076 ) (38,393 ) $ 54,888 $ 46,333 </t>
  </si>
  <si>
    <t>Goodwill and Other Intangible Assets (Tables)</t>
  </si>
  <si>
    <t xml:space="preserve">Goodwill and other intangible assets consist of the following (in thousands): February 3, 2018 January 28, 2017 Non-amortizing intangible assets: Goodwill $ 444,850 $ 444,850 Tradename 230,559 230,559 Amortizing intangible assets: Favorable leases 3,905 4,054 Accumulated amortization: Favorable leases (1,825 ) (1,636 ) $ 677,489 $ 677,827 </t>
  </si>
  <si>
    <t>Estimated Amortization Expense of Intangible Assets</t>
  </si>
  <si>
    <t xml:space="preserve">Estimated amortization expense of favorable leases during the next five fiscal years and thereafter is shown below (in thousands): Fiscal year ending: February 2, 2019 $ 335 February 1, 2020 310 January 30, 2021 281 January 29, 2022 237 January 28, 2023 226 Thereafter 691 Total remaining amortization $ 2,080 </t>
  </si>
  <si>
    <t>Accrued Expenses (Tables)</t>
  </si>
  <si>
    <t xml:space="preserve">Accrued expenses consist of the following (in thousands): February 3, 2018 January 28, 2017 Compensation and benefits $ 14,181 $ 12,136 Advertising 5,523 5,594 Real estate related 4,019 3,464 Sales and use taxes 3,865 2,564 Freight 3,836 5,429 Insurance 2,768 3,418 Other 12,135 12,143 $ 46,327 $ 44,748 </t>
  </si>
  <si>
    <t>Debt Obligations and Financing Arrangements (Tables)</t>
  </si>
  <si>
    <t>Long-term Debt</t>
  </si>
  <si>
    <t xml:space="preserve">Long-term debt consists of the following (in thousands): February 3, 2018 January 28, 2017 Term loan $ 48,530 $ 193,740 Capital lease 463 260 Total debt 48,993 194,000 Less: Current portion (10,158 ) (5,077 ) Long-term debt $ 38,835 $ 188,923 </t>
  </si>
  <si>
    <t>Scheduled Principal Payments of Debt</t>
  </si>
  <si>
    <t xml:space="preserve">As of February 3, 2018, the scheduled principal payments of debt are as follows (in thousands): Fiscal year ending: February 2, 2019 $ 10,158 February 1, 2020 10,169 January 30, 2021 28,886 Total cash principal payments 49,213 Less: Unamortized original issue discount (15 ) Less: Unamortized term loan deferred financing fees (205 ) Total cash principal payments, net $ 48,993 </t>
  </si>
  <si>
    <t>Income Taxes (Tables)</t>
  </si>
  <si>
    <t>Components of Income Tax Provision (Benefit)</t>
  </si>
  <si>
    <t xml:space="preserve">The components of income tax provision (benefit) are as follows (in thousands): Fiscal year ended February 3, 2018 January 28, 2017 January 30, 2016 Current: Federal $ 27,817 $ 29,280 $ 19,625 State 5,399 5,348 3,713 33,216 34,628 23,338 Deferred: Federal (29,851 ) 1,829 (849 ) State (472 ) 38 (882 ) (30,323 ) 1,867 (1,731 ) Income tax expense $ 2,893 $ 36,495 $ 21,607 </t>
  </si>
  <si>
    <t>Reconciliation of Statutory to Effective Income Tax Rate</t>
  </si>
  <si>
    <t>A reconciliation of the statutory federal income tax rate to the Company’s effective income tax rate is as follows: Fiscal year ended February 3, 2018 January 28, 2017 January 30, 2016 Statutory federal rate 33.7 % 35.0 % 35.0 % State taxes, net of federal benefit 2.5 3.6 3.2 Impact from 2017 Tax Act (23.7 ) - - Excess tax benefits related to stock-based compensation (9.9 ) - - Other (0.4 ) (0.7 ) (0.6 ) 2.2 % 37.9 % 37.6 %</t>
  </si>
  <si>
    <t>Deferred Tax Assets and Liabilities</t>
  </si>
  <si>
    <t>Significant components of deferred tax assets and liabilities are as follows (in thousands): February 3, 2018 January 28, 2017 Deferred tax assets: Inventory reserves $ 990 $ 1,378 Deferred rent 2,034 2,343 Stock-based compensation 3,722 4,783 Other 1,539 2,048 Total deferred tax assets 8,285 10,552 Deferred tax liabilities: Tradename (58,954 ) (89,520 ) Depreciation (7,408 ) (9,345 ) Prepaid expenses (466 ) - Leases (530 ) (911 ) Total deferred tax liabilities (67,358 ) (99,776 ) Net deferred tax liabilities $ (59,073 ) $ (89,224 )</t>
  </si>
  <si>
    <t>Commitments and Contingencies (Tables)</t>
  </si>
  <si>
    <t>Rent Expense on Operating Leases</t>
  </si>
  <si>
    <t xml:space="preserve">Rent expense on all operating leases consisted of the following (in thousands): Fiscal year ended February 3, 2018 January 28, 2017 January 30, 2016 Minimum annual rentals $ 43,791 $ 36,970 $ 32,263 Contingent rentals 67 110 123 $ 43,858 $ 37,080 $ 32,386 </t>
  </si>
  <si>
    <t>Future Minimum Rental Payments Required under Non-cancelable Operating Leases</t>
  </si>
  <si>
    <t xml:space="preserve">The following is a schedule by year of future minimum rental payments required under non-cancelable operating leases, including option renewal periods that are reasonably assured, that have initial or remaining lease terms in excess of one year as of February 3, 2018 (in thousands): Fiscal year ending: February 2, 2019 $ 52,660 February 1, 2020 49,196 January 30, 2021 43,510 January 29, 2022 36,412 January 28, 2023 30,107 Thereafter 61,848 Total minimum lease payments $ 273,733 </t>
  </si>
  <si>
    <t>Equity Incentive Plan (Tables)</t>
  </si>
  <si>
    <t>Stock Option Activity</t>
  </si>
  <si>
    <t xml:space="preserve">A summary of the Company’s stock option activity and related information follows for 2015, 2016 and 2017 (in thousands, except share and per share amounts): Number of options Weighted average exercise price Weighted average remaining contractual term (years) Aggregate intrinsic value Outstanding at January 31, 2015 6,010,475 $ 6.66 Granted 1,403,500 13.61 Forfeited (82,500 ) 7.91 Exercised (339,650 ) 6.69 Outstanding at January 30, 2016 6,991,825 8.04 Granted 518,277 20.37 Forfeited (135,390 ) 9.09 Exercised (1,948,752 ) 6.83 Outstanding at January 28, 2017 5,425,960 9.62 Granted 357,222 32.64 Forfeited (93,867 ) 16.06 Exercised (1,230,928 ) 8.46 Outstanding at February 3, 2018 4,458,387 11.65 6.1 $ 187,681 Exercisable at February 3, 2018 2,680,590 7.83 5.1 $ 123,086 </t>
  </si>
  <si>
    <t>Weighted Average Assumptions</t>
  </si>
  <si>
    <t>The fair value of each option award is estimated on the date of grant using the Black-Scholes option-pricing model that used the weighted average assumptions in the following table: Fiscal Year Ended February 3, 2018 January 28, 2017 January 30, 2016 Risk-free interest rate 2.20 % 1.72 % 1.99 % Expected dividend yield — — — Expected life (years) 6.25 years 6.25 years 6.25 years Expected volatility 28.29 % 28.52 % 31.56 %</t>
  </si>
  <si>
    <t>RSU Activity</t>
  </si>
  <si>
    <t xml:space="preserve">A summary of the Company’s RSU activity and related information for 2016 and 2017 is as follows: Number of shares Weighted average grant date fair value Nonvested balance at January 30, 2016 — $ - Granted 137,458 20.36 Forfeited (740 ) 20.26 Nonvested balance at January 28, 2017 136,718 20.36 Granted 97,472 32.71 Vested (26,665 ) 20.37 Forfeited (179 ) 31.45 Nonvested balance at February 3, 2018 207,346 26.15 </t>
  </si>
  <si>
    <t>Segment Reporting (Tables)</t>
  </si>
  <si>
    <t>Percentage of Net Sales by Merchandise Category</t>
  </si>
  <si>
    <t>The following table summarizes the percentage of net sales by merchandise category for each year presented: Fiscal Year Ended February 3, 2018 January 28, 2017 January 30, 2016 Housewares 13.7 % 12.7 % 13.1 % Food 11.9 12.7 13.2 Bed and bath 10.5 10.1 10.1 Books and stationery 10.0 10.6 11.5 Floor coverings 7.7 8.0 8.6 Electronics 6.9 6.7 5.6 Toys 5.5 5.2 4.9 Health and beauty aids 5.5 4.1 2.8 Other 28.3 29.9 30.2 100.0 % 100.0 % 100.0 %</t>
  </si>
  <si>
    <t>Quarterly Results of Operations and Seasonality (Unaudited) (Tables)</t>
  </si>
  <si>
    <t>Quarterly Results of Operations</t>
  </si>
  <si>
    <t xml:space="preserve">The following table reflects quarterly financial results for 2017 and 2016 (in thousands, except for per share data). Each quarterly period listed below consisted of a 13-week period with the exception of the fourth quarter of 2017, which was a 14-week period. The sum of the four quarters for any given year may not equal annual totals due to rounding. 2017 2016 Fourth Quarter Third Quarter Second Quarter First Quarter Fourth Quarter Third Quarter Second Quarter First Quarter Net sales $ 356,669 $ 238,116 $ 254,645 $ 227,602 $ 283,355 $ 201,985 $ 211,256 $ 193,719 Gross profit 140,497 97,989 100,226 92,935 113,392 84,190 83,814 79,015 Net income 70,054 18,862 19,712 18,966 24,420 10,461 13,135 11,748 Basic earnings per common share $ 1.13 $ 0.31 $ 0.32 $ 0.31 $ 0.40 $ 0.17 $ 0.22 $ 0.20 Diluted earnings per common share $ 1.07 $ 0.29 $ 0.30 $ 0.29 $ 0.39 $ 0.17 $ 0.21 $ 0.19 </t>
  </si>
  <si>
    <t>Organization and Summary of Significant Accounting Policies, Description of Business (Details)</t>
  </si>
  <si>
    <t>Feb. 03, 2018LocationState</t>
  </si>
  <si>
    <t>Number of retail locations | Location</t>
  </si>
  <si>
    <t>Number of states in which retail locations are located | State</t>
  </si>
  <si>
    <t>Organization and Summary of Significant Accounting Policies, Property and Equipment (Details)</t>
  </si>
  <si>
    <t>Software [Member]</t>
  </si>
  <si>
    <t>Useful life</t>
  </si>
  <si>
    <t>3 years</t>
  </si>
  <si>
    <t>Automobiles [Member]</t>
  </si>
  <si>
    <t>5 years</t>
  </si>
  <si>
    <t>Computer Equipment [Member]</t>
  </si>
  <si>
    <t>Furniture, Fixtures, and Equipment [Member] | Minimum [Member]</t>
  </si>
  <si>
    <t>7 years</t>
  </si>
  <si>
    <t>Furniture, Fixtures, and Equipment [Member] | Maximum [Member]</t>
  </si>
  <si>
    <t>10 years</t>
  </si>
  <si>
    <t>Buildings [Member]</t>
  </si>
  <si>
    <t>27 years 6 months</t>
  </si>
  <si>
    <t>Leasehold Improvements [Member]</t>
  </si>
  <si>
    <t>Lesser of lease term or useful life</t>
  </si>
  <si>
    <t>Organization and Summary of Significant Accounting Policies, Goodwill/Intangible Assets (Details) - USD ($) $ in Thousands</t>
  </si>
  <si>
    <t>Goodwill [Abstract]</t>
  </si>
  <si>
    <t>Impairment of goodwill</t>
  </si>
  <si>
    <t>Tradename [Member]</t>
  </si>
  <si>
    <t>Intangible Assets [Abstract]</t>
  </si>
  <si>
    <t>Impairment of intangible assets</t>
  </si>
  <si>
    <t>Organization and Summary of Significant Accounting Policies, Revenue Recognition (Details) - USD ($) $ in Thousands</t>
  </si>
  <si>
    <t>Revenue Recognition [Abstract]</t>
  </si>
  <si>
    <t>Beginning balance</t>
  </si>
  <si>
    <t>Provisions</t>
  </si>
  <si>
    <t>Sales returns</t>
  </si>
  <si>
    <t>Ending balance</t>
  </si>
  <si>
    <t>Organization and Summary of Significant Accounting Policies, Advertising Costs (Details) - USD ($) $ in Millions</t>
  </si>
  <si>
    <t>Advertising Costs [Abstract]</t>
  </si>
  <si>
    <t>Advertising expense</t>
  </si>
  <si>
    <t>Organization and Summary of Significant Accounting Policies, Operating Leases (Details)</t>
  </si>
  <si>
    <t>Feb. 03, 2018Store</t>
  </si>
  <si>
    <t>Operating Leases [Abstract]</t>
  </si>
  <si>
    <t>Number of store locations that are owned</t>
  </si>
  <si>
    <t>Organization and Summary of Significant Accounting Policies, Debt Issuance Costs and Original Issue Discount (Details) - USD ($) $ in Thousands</t>
  </si>
  <si>
    <t>Debt Issuance Costs and Original Issue Discount [Abstract]</t>
  </si>
  <si>
    <t>Debt issuance costs, net of accumulated amortization</t>
  </si>
  <si>
    <t>Original issue discount, net of accumulated amortization</t>
  </si>
  <si>
    <t>Organization and Summary of Significant Accounting Policies, Income Taxes (Details) - State [Member]</t>
  </si>
  <si>
    <t>Minimum [Member]</t>
  </si>
  <si>
    <t>Statute of limitation for tax returns</t>
  </si>
  <si>
    <t>Maximum [Member]</t>
  </si>
  <si>
    <t>4 years</t>
  </si>
  <si>
    <t>Organization and Summary of Significant Accounting Policies, Earnings per Common Share (Details) - USD ($) $ / shares in Units, $ in Thousands</t>
  </si>
  <si>
    <t>Earnings Per Common Share [Abstract]</t>
  </si>
  <si>
    <t>Weighted average number of common shares outstanding - Basic (in shares)</t>
  </si>
  <si>
    <t>Incremental shares from the assumed exercise of outstanding stock options and vesting of restricted stock units (in shares)</t>
  </si>
  <si>
    <t>Weighted average number of common shares outstanding - Diluted (in shares)</t>
  </si>
  <si>
    <t>Earnings per common share - Basic (in dollars per share)</t>
  </si>
  <si>
    <t>Earnings per common share - Diluted (in dollars per share)</t>
  </si>
  <si>
    <t>Stock Options [Member]</t>
  </si>
  <si>
    <t>Earnings per Common Share [Abstract]</t>
  </si>
  <si>
    <t>Antidilutive securities excluded from computation of earnings per share (in shares)</t>
  </si>
  <si>
    <t>Restricted Stock Units [Member]</t>
  </si>
  <si>
    <t>Property and Equipment (Details) - USD ($) $ in Thousands</t>
  </si>
  <si>
    <t>Property and equipment</t>
  </si>
  <si>
    <t>Less: Accumulated depreciation and amortization</t>
  </si>
  <si>
    <t>Property and equipment, net</t>
  </si>
  <si>
    <t>Land [Member]</t>
  </si>
  <si>
    <t>Building [Member]</t>
  </si>
  <si>
    <t>Furniture, Fixtures, and Equipment [Member]</t>
  </si>
  <si>
    <t>Goodwill and Other Intangible Assets (Details) - USD ($) $ in Thousands</t>
  </si>
  <si>
    <t>Goodwill and other intangible assets, net</t>
  </si>
  <si>
    <t>Accumulated amortization</t>
  </si>
  <si>
    <t>Non-amortizing intangible asset</t>
  </si>
  <si>
    <t>Favorable Leases [Member]</t>
  </si>
  <si>
    <t>Amortizing intangible assets</t>
  </si>
  <si>
    <t>Estimated Amortization Expense of Intangible Assets [Abstract]</t>
  </si>
  <si>
    <t>February 2, 2019</t>
  </si>
  <si>
    <t>February 1, 2020</t>
  </si>
  <si>
    <t>January 30, 2021</t>
  </si>
  <si>
    <t>January 29, 2022</t>
  </si>
  <si>
    <t>January 28, 2023</t>
  </si>
  <si>
    <t>Thereafter</t>
  </si>
  <si>
    <t>Total remaining amortization</t>
  </si>
  <si>
    <t>Weighted average remaining life</t>
  </si>
  <si>
    <t>7 years 10 months 24 days</t>
  </si>
  <si>
    <t>8 years 8 months 12 days</t>
  </si>
  <si>
    <t>Accrued Expenses (Details) - USD ($) $ in Thousands</t>
  </si>
  <si>
    <t>Compensation and benefits</t>
  </si>
  <si>
    <t>Advertising</t>
  </si>
  <si>
    <t>Real estate related</t>
  </si>
  <si>
    <t>Sales and use taxes</t>
  </si>
  <si>
    <t>Freight</t>
  </si>
  <si>
    <t>Insurance</t>
  </si>
  <si>
    <t>Other</t>
  </si>
  <si>
    <t>Total accrued expenses</t>
  </si>
  <si>
    <t>Debt Obligations and Financing Arrangements, Long-term Debt (Details) - USD ($) $ in Thousands</t>
  </si>
  <si>
    <t>Term loan</t>
  </si>
  <si>
    <t>Capital lease</t>
  </si>
  <si>
    <t>Total debt</t>
  </si>
  <si>
    <t>Less: Current portion</t>
  </si>
  <si>
    <t>Debt Obligations and Financing Arrangements, Scheduled Principal Payments of Debt (Details) - USD ($) $ in Thousands</t>
  </si>
  <si>
    <t>Fiscal Year Ending [Abstract]</t>
  </si>
  <si>
    <t>Total cash principal payments</t>
  </si>
  <si>
    <t>Less: Unamortized original issue discount</t>
  </si>
  <si>
    <t>Less: Unamortized term loan deferred financing fees</t>
  </si>
  <si>
    <t>New Term Loan Facility [Member]</t>
  </si>
  <si>
    <t>Debt Obligations and Financing Arrangements, Senior Secured Credit Facilities - (Details) - USD ($) $ in Thousands</t>
  </si>
  <si>
    <t>Jan. 29, 2016</t>
  </si>
  <si>
    <t>May 27, 2015</t>
  </si>
  <si>
    <t>Jul. 31, 2015</t>
  </si>
  <si>
    <t>May 26, 2015</t>
  </si>
  <si>
    <t>Cash dividend to common shareholders</t>
  </si>
  <si>
    <t>Senior Secured Credit Facilities [Member]</t>
  </si>
  <si>
    <t>Debt issuance costs written off</t>
  </si>
  <si>
    <t>Original issue discount written off</t>
  </si>
  <si>
    <t>Term Loan [Member]</t>
  </si>
  <si>
    <t>Face amount</t>
  </si>
  <si>
    <t>Repayments on term loan</t>
  </si>
  <si>
    <t>Revolving Credit Facility [Member]</t>
  </si>
  <si>
    <t>Maximum borrowing capacity</t>
  </si>
  <si>
    <t>Debt Obligations and Financing Arrangements, New Credit Facilities (Details) - USD ($) $ in Thousands</t>
  </si>
  <si>
    <t>Financing fees incurred</t>
  </si>
  <si>
    <t>Unamortized original issue discount</t>
  </si>
  <si>
    <t>Deferred financing fees</t>
  </si>
  <si>
    <t>Outstanding borrowings</t>
  </si>
  <si>
    <t>Unused line fees</t>
  </si>
  <si>
    <t>Repayment of debt</t>
  </si>
  <si>
    <t>New Credit Facilities [Member]</t>
  </si>
  <si>
    <t>Financing fees deferred</t>
  </si>
  <si>
    <t>Maturity date</t>
  </si>
  <si>
    <t>Jan. 29,
		2021</t>
  </si>
  <si>
    <t>Consolidated fixed charge coverage ratio</t>
  </si>
  <si>
    <t>Total leverage ratio</t>
  </si>
  <si>
    <t>New Credit Facilities [Member] | Federal Funds Effective Rate [Member]</t>
  </si>
  <si>
    <t>Basis spread</t>
  </si>
  <si>
    <t>0.50%</t>
  </si>
  <si>
    <t>New Credit Facilities [Member] | Eurodollar Rate [Member]</t>
  </si>
  <si>
    <t>1.00%</t>
  </si>
  <si>
    <t>New Credit Facilities [Member] | Eurodollar Rate [Member] | Minimum [Member]</t>
  </si>
  <si>
    <t>1.75%</t>
  </si>
  <si>
    <t>New Credit Facilities [Member] | Eurodollar Rate [Member] | Maximum [Member]</t>
  </si>
  <si>
    <t>2.25%</t>
  </si>
  <si>
    <t>New Credit Facilities [Member] | Base Rate [Member] | Minimum [Member]</t>
  </si>
  <si>
    <t>0.75%</t>
  </si>
  <si>
    <t>New Credit Facilities [Member] | Base Rate [Member] | Maximum [Member]</t>
  </si>
  <si>
    <t>1.25%</t>
  </si>
  <si>
    <t>New Credit Facilities [Member] | Selling, General and Administrative Expenses [Member]</t>
  </si>
  <si>
    <t>Financing fees expensed</t>
  </si>
  <si>
    <t>Interest rate on outstanding borrowings</t>
  </si>
  <si>
    <t>3.32%</t>
  </si>
  <si>
    <t>New Term Loan Facility [Member] | Commencing April 29, 2016 [Member]</t>
  </si>
  <si>
    <t>Frequency of principal payment</t>
  </si>
  <si>
    <t>Quarterly</t>
  </si>
  <si>
    <t>Principal payment</t>
  </si>
  <si>
    <t>New Term Loan Facility [Member] | After Fiscal Year Ending February 3, 2018 [Member]</t>
  </si>
  <si>
    <t>New Term Loan Facility [Member] | Eurodollar Rate [Member]</t>
  </si>
  <si>
    <t>Term of variable rate</t>
  </si>
  <si>
    <t>30 days</t>
  </si>
  <si>
    <t>New Revolving Credit Facility [Member]</t>
  </si>
  <si>
    <t>Percentage of most recent appraised value of eligible inventory</t>
  </si>
  <si>
    <t>90.00%</t>
  </si>
  <si>
    <t>Borrowing availability</t>
  </si>
  <si>
    <t>Letter of credit commitments</t>
  </si>
  <si>
    <t>Rent reserves</t>
  </si>
  <si>
    <t>New Revolving Credit Facility [Member] | Minimum [Member]</t>
  </si>
  <si>
    <t>Variable unused line fee percentage</t>
  </si>
  <si>
    <t>0.25%</t>
  </si>
  <si>
    <t>New Revolving Credit Facility [Member] | Maximum [Member]</t>
  </si>
  <si>
    <t>0.375%</t>
  </si>
  <si>
    <t>Letters of Credit [Member]</t>
  </si>
  <si>
    <t>Swingline Loans [Member]</t>
  </si>
  <si>
    <t>Income Taxes, Components of Income Tax Provision (Benefit) (Details) - USD ($) $ in Thousands</t>
  </si>
  <si>
    <t>Dec. 31, 2018</t>
  </si>
  <si>
    <t>Dec. 31, 2017</t>
  </si>
  <si>
    <t>Statutory federal rate</t>
  </si>
  <si>
    <t>33.70%</t>
  </si>
  <si>
    <t>35.00%</t>
  </si>
  <si>
    <t>Income tax benefit due to revaluation of net deferred tax liabilities</t>
  </si>
  <si>
    <t>Current [Abstract]</t>
  </si>
  <si>
    <t>Federal</t>
  </si>
  <si>
    <t>State</t>
  </si>
  <si>
    <t>Current income tax expense (benefit)</t>
  </si>
  <si>
    <t>Deferred [Abstract]</t>
  </si>
  <si>
    <t>Deferred income tax expense (benefit)</t>
  </si>
  <si>
    <t>Plan [Member]</t>
  </si>
  <si>
    <t>21.00%</t>
  </si>
  <si>
    <t>Income Taxes, Reconciliation of Statutory to Effective Income Tax Rate (Details)</t>
  </si>
  <si>
    <t>Reconciliation of Statutory to Effective Income Tax Rate [Abstract]</t>
  </si>
  <si>
    <t>State taxes, net of federal benefit</t>
  </si>
  <si>
    <t>2.50%</t>
  </si>
  <si>
    <t>3.60%</t>
  </si>
  <si>
    <t>3.20%</t>
  </si>
  <si>
    <t>Impact from 2017 Tax Act</t>
  </si>
  <si>
    <t>(23.70%)</t>
  </si>
  <si>
    <t>0.00%</t>
  </si>
  <si>
    <t>Excess tax benefits related to stock-based compensation</t>
  </si>
  <si>
    <t>(9.90%)</t>
  </si>
  <si>
    <t>(0.40%)</t>
  </si>
  <si>
    <t>(0.70%)</t>
  </si>
  <si>
    <t>(0.60%)</t>
  </si>
  <si>
    <t>Effective income tax rate</t>
  </si>
  <si>
    <t>2.20%</t>
  </si>
  <si>
    <t>37.90%</t>
  </si>
  <si>
    <t>37.60%</t>
  </si>
  <si>
    <t>Income Taxes, Deferred Tax Assets and Liabilities (Details) - USD ($) $ in Thousands</t>
  </si>
  <si>
    <t>Deferred Tax Assets [Abstract]</t>
  </si>
  <si>
    <t>Inventory reserves</t>
  </si>
  <si>
    <t>Deferred rent</t>
  </si>
  <si>
    <t>Stock-based compensation</t>
  </si>
  <si>
    <t>Total deferred tax assets</t>
  </si>
  <si>
    <t>Deferred Tax Liabilities [Abstract]</t>
  </si>
  <si>
    <t>Tradename</t>
  </si>
  <si>
    <t>Depreciation</t>
  </si>
  <si>
    <t>Leases</t>
  </si>
  <si>
    <t>Total deferred tax liabilities</t>
  </si>
  <si>
    <t>Net deferred tax liabilities</t>
  </si>
  <si>
    <t>Income Tax Uncertainties [Abstract]</t>
  </si>
  <si>
    <t>Accrued uncertain tax positions</t>
  </si>
  <si>
    <t>Accrued interest and penalties or uncertain tax positions</t>
  </si>
  <si>
    <t>Uncertain tax positions recognized</t>
  </si>
  <si>
    <t>Interest expense and penalties on uncertain tax positions</t>
  </si>
  <si>
    <t>Commitments and Contingencies, Rent Expense on Operating Leases (Details) $ in Thousands</t>
  </si>
  <si>
    <t>Feb. 03, 2018USD ($)Store</t>
  </si>
  <si>
    <t>Jan. 28, 2017USD ($)</t>
  </si>
  <si>
    <t>Jan. 30, 2016USD ($)</t>
  </si>
  <si>
    <t>Number of store locations that are owned | Store</t>
  </si>
  <si>
    <t>Stores, Office and Distribution Facilities [Member]</t>
  </si>
  <si>
    <t>Renewal term of leases</t>
  </si>
  <si>
    <t>Rent Expense on Operating Leases [Abstract]</t>
  </si>
  <si>
    <t>Minimum annual rentals</t>
  </si>
  <si>
    <t>Contingent rentals</t>
  </si>
  <si>
    <t>Total rent expense on operating leases</t>
  </si>
  <si>
    <t>Commitments and Contingencies, Future Minimum Rental Payments Required under Non-cancelable Operating Leases (Details) - Stores, Office and Distribution Facilities [Member] $ in Thousands</t>
  </si>
  <si>
    <t>Feb. 03, 2018USD ($)</t>
  </si>
  <si>
    <t>Future Minimum Rental Payments Required under Non-cancelable Operating Leases [Abstract]</t>
  </si>
  <si>
    <t>Total minimum lease payments</t>
  </si>
  <si>
    <t>Equity Incentive Plan, Equity Incentive Plan (Details)</t>
  </si>
  <si>
    <t>Feb. 03, 2018shares</t>
  </si>
  <si>
    <t>2012 Plan [Member] | Stock Options [Member]</t>
  </si>
  <si>
    <t>Equity Incentive Plans [Abstract]</t>
  </si>
  <si>
    <t>Vesting period</t>
  </si>
  <si>
    <t>Vesting percentage</t>
  </si>
  <si>
    <t>20.00%</t>
  </si>
  <si>
    <t>Expiration period</t>
  </si>
  <si>
    <t>2015 Plan [Member]</t>
  </si>
  <si>
    <t>Number of shares authorized for issuance (in shares)</t>
  </si>
  <si>
    <t>Number of shares available for grant (in shares)</t>
  </si>
  <si>
    <t>2015 Plan [Member] | Stock Options [Member]</t>
  </si>
  <si>
    <t>25.00%</t>
  </si>
  <si>
    <t>Equity Incentive Plan, Stock Option Activity (Details) - USD ($) $ / shares in Units, $ in Thousands</t>
  </si>
  <si>
    <t>Feb. 18, 2016</t>
  </si>
  <si>
    <t>Number of Options [Roll Forward]</t>
  </si>
  <si>
    <t>Exercised (in shares)</t>
  </si>
  <si>
    <t>Outstanding at beginning of period (in shares)</t>
  </si>
  <si>
    <t>Granted (in shares)</t>
  </si>
  <si>
    <t>Forfeited (in shares)</t>
  </si>
  <si>
    <t>Outstanding at end of period (in shares)</t>
  </si>
  <si>
    <t>Exercisable at end of period (in shares)</t>
  </si>
  <si>
    <t>Weighted Average Exercise Price [Abstract]</t>
  </si>
  <si>
    <t>Outstanding at beginning of period (in dollars per share)</t>
  </si>
  <si>
    <t>Granted (in dollars per share)</t>
  </si>
  <si>
    <t>Forfeited (in dollars per share)</t>
  </si>
  <si>
    <t>Exercised (in dollars per share)</t>
  </si>
  <si>
    <t>Outstanding at end of period (in dollars per share)</t>
  </si>
  <si>
    <t>Exercisable at end of period (in dollars per share)</t>
  </si>
  <si>
    <t>Weighted Average Remaining Contractual Term and Aggregate Intrinsic Value [Abstract]</t>
  </si>
  <si>
    <t>Weighted average remaining contractual term, outstanding at end of period</t>
  </si>
  <si>
    <t>6 years 1 month 6 days</t>
  </si>
  <si>
    <t>Weighted average remaining contractual term, exercisable at end of period</t>
  </si>
  <si>
    <t>5 years 1 month 6 days</t>
  </si>
  <si>
    <t>Aggregate intrinsic value, outstanding at end of period</t>
  </si>
  <si>
    <t>Aggregate intrinsic value, exercisable at end of period</t>
  </si>
  <si>
    <t>Intrinsic value of stock options exercised</t>
  </si>
  <si>
    <t>Equity Incentive Plan, Weighted Average Assumptions (Details) - $ / shares</t>
  </si>
  <si>
    <t>Weighted average grant date fair value per option granted (in dollars per share)</t>
  </si>
  <si>
    <t>Risk-free interest rate</t>
  </si>
  <si>
    <t>1.72%</t>
  </si>
  <si>
    <t>1.99%</t>
  </si>
  <si>
    <t>Expected dividend yield</t>
  </si>
  <si>
    <t>Expected life</t>
  </si>
  <si>
    <t>6 years 3 months</t>
  </si>
  <si>
    <t>Expected volatility</t>
  </si>
  <si>
    <t>28.29%</t>
  </si>
  <si>
    <t>28.52%</t>
  </si>
  <si>
    <t>31.56%</t>
  </si>
  <si>
    <t>Equity Incentive Plans, RSU Activity (Details) - Restricted Stock Units [Member] - $ / shares</t>
  </si>
  <si>
    <t>Cliff vesting period</t>
  </si>
  <si>
    <t>Number of Shares [Roll Forward]</t>
  </si>
  <si>
    <t>Nonvested at beginning of period (in shares)</t>
  </si>
  <si>
    <t>Vested (in shares)</t>
  </si>
  <si>
    <t>Nonvested at end of period (in shares)</t>
  </si>
  <si>
    <t>Weighted Average Grant Date Fair Value [Abstract]</t>
  </si>
  <si>
    <t>Nonvested at beginning of period (in dollars per share)</t>
  </si>
  <si>
    <t>Vested (in dollars per share)</t>
  </si>
  <si>
    <t>Nonvested at end of period (in dollars per share)</t>
  </si>
  <si>
    <t>1 year</t>
  </si>
  <si>
    <t>Equity Incentive Plan, Stock Based Compensation Expense (Details) - USD ($) $ in Millions</t>
  </si>
  <si>
    <t>Stock-Based Compensation Expense [Abstract]</t>
  </si>
  <si>
    <t>Total unrecognized compensation cost related to non-vested stock-based compensation arrangements</t>
  </si>
  <si>
    <t>Weighted average period to recognize stock-based compensation expense</t>
  </si>
  <si>
    <t>2 years 4 months 24 days</t>
  </si>
  <si>
    <t>Selling, General and Administrative Expenses [Member]</t>
  </si>
  <si>
    <t>Compensation expense</t>
  </si>
  <si>
    <t>Employee Benefit Plans (Details) - 401(k) Defined Contribution Plan [Member] - USD ($) $ in Millions</t>
  </si>
  <si>
    <t>Minimum age of full-time employee to participate in the Plan</t>
  </si>
  <si>
    <t>21 years</t>
  </si>
  <si>
    <t>Term of full-time employment for participation in the Plan</t>
  </si>
  <si>
    <t>3 months</t>
  </si>
  <si>
    <t>Percentage of employee's annual compensation that will be matched by employer</t>
  </si>
  <si>
    <t>6.00%</t>
  </si>
  <si>
    <t>Vesting period for employer matching contribution percentage</t>
  </si>
  <si>
    <t>6 years</t>
  </si>
  <si>
    <t>Employer matching contributions</t>
  </si>
  <si>
    <t>Employer discretionary contributions</t>
  </si>
  <si>
    <t>Employer matching contribution percentage</t>
  </si>
  <si>
    <t>Common Stock, Initial Public Offering (Details) - USD ($) $ / shares in Units, $ in Thousands</t>
  </si>
  <si>
    <t>Jul. 17, 2015</t>
  </si>
  <si>
    <t>Jul. 15, 2015</t>
  </si>
  <si>
    <t>Shares issued (in shares)</t>
  </si>
  <si>
    <t>Share price (in dollars per share)</t>
  </si>
  <si>
    <t>Net proceeds from IPO</t>
  </si>
  <si>
    <t>Underwriting fees</t>
  </si>
  <si>
    <t>IPO [Member]</t>
  </si>
  <si>
    <t>Over-Allotment Option [Member]</t>
  </si>
  <si>
    <t>Common Stock, Secondary Offerings (Details) - USD ($) $ / shares in Units, $ in Thousands</t>
  </si>
  <si>
    <t>Sep. 06, 2016</t>
  </si>
  <si>
    <t>Jun. 10, 2016</t>
  </si>
  <si>
    <t>Jun. 06, 2016</t>
  </si>
  <si>
    <t>Feb. 19, 2016</t>
  </si>
  <si>
    <t>Secondary Offering [Abstract]</t>
  </si>
  <si>
    <t>Shares sold in secondary offering (in shares)</t>
  </si>
  <si>
    <t>Shares purchased by underwriters in secondary offering (in shares)</t>
  </si>
  <si>
    <t>Shares sold in secondary offering, including shares purchased by underwriters (in shares)</t>
  </si>
  <si>
    <t>Number of options exercised (in shares)</t>
  </si>
  <si>
    <t>Legal, accounting and other fees</t>
  </si>
  <si>
    <t>Common Stock, Treasury Shares (Details) - $ / shares</t>
  </si>
  <si>
    <t>Shares repurchased (in shares)</t>
  </si>
  <si>
    <t>Purchase price per share (in dollars per share)</t>
  </si>
  <si>
    <t>Transactions with Affiliates and Related Parties (Details) $ in Thousands</t>
  </si>
  <si>
    <t>Feb. 03, 2018USD ($)Lease</t>
  </si>
  <si>
    <t>Operating Leases for Office and Store Locations [Member]</t>
  </si>
  <si>
    <t>Transactions with Related Parties [Abstract]</t>
  </si>
  <si>
    <t>Number of non-cancelable operating leases with related parties | Lease</t>
  </si>
  <si>
    <t>Future Minimum Lease Payments Required under Non-cancelable Operating Leases [Abstract]</t>
  </si>
  <si>
    <t>Operating Leases for Office and Store Locations [Member] | Minimum [Member]</t>
  </si>
  <si>
    <t>Year ending February 2, 2019</t>
  </si>
  <si>
    <t>Year ending February 1, 2020</t>
  </si>
  <si>
    <t>Year ending January 30, 2021</t>
  </si>
  <si>
    <t>Year ending January 29, 2022</t>
  </si>
  <si>
    <t>Year ending January 28, 2023</t>
  </si>
  <si>
    <t>Operating Leases for Office and Store Locations [Member] | Maximum [Member]</t>
  </si>
  <si>
    <t>Use of Airplane [Member]</t>
  </si>
  <si>
    <t>Payments to related parties</t>
  </si>
  <si>
    <t>Segment Reporting (Details) - Segment</t>
  </si>
  <si>
    <t>Number of operating segments</t>
  </si>
  <si>
    <t>Net Sales [Member]</t>
  </si>
  <si>
    <t>Sales by Merchandise Category [Abstract]</t>
  </si>
  <si>
    <t>Concentration risk percentage</t>
  </si>
  <si>
    <t>100.00%</t>
  </si>
  <si>
    <t>Housewares [Member] | Net Sales [Member]</t>
  </si>
  <si>
    <t>13.70%</t>
  </si>
  <si>
    <t>12.70%</t>
  </si>
  <si>
    <t>13.10%</t>
  </si>
  <si>
    <t>Food [Member] | Net Sales [Member]</t>
  </si>
  <si>
    <t>11.90%</t>
  </si>
  <si>
    <t>13.20%</t>
  </si>
  <si>
    <t>Bed and Bath [Member] | Net Sales [Member]</t>
  </si>
  <si>
    <t>10.50%</t>
  </si>
  <si>
    <t>10.10%</t>
  </si>
  <si>
    <t>Books and Stationery [Member] | Net Sales [Member]</t>
  </si>
  <si>
    <t>10.00%</t>
  </si>
  <si>
    <t>10.60%</t>
  </si>
  <si>
    <t>11.50%</t>
  </si>
  <si>
    <t>Floor Coverings [Member] | Net Sales [Member]</t>
  </si>
  <si>
    <t>7.70%</t>
  </si>
  <si>
    <t>8.00%</t>
  </si>
  <si>
    <t>8.60%</t>
  </si>
  <si>
    <t>Electronics [Member] | Net Sales [Member]</t>
  </si>
  <si>
    <t>6.90%</t>
  </si>
  <si>
    <t>6.70%</t>
  </si>
  <si>
    <t>5.60%</t>
  </si>
  <si>
    <t>Toys [Member] | Net Sales [Member]</t>
  </si>
  <si>
    <t>5.50%</t>
  </si>
  <si>
    <t>5.20%</t>
  </si>
  <si>
    <t>4.90%</t>
  </si>
  <si>
    <t>Health and Beauty Aids [Member] | Net Sales [Member]</t>
  </si>
  <si>
    <t>4.10%</t>
  </si>
  <si>
    <t>2.80%</t>
  </si>
  <si>
    <t>Other [Member] | Net Sales [Member]</t>
  </si>
  <si>
    <t>28.30%</t>
  </si>
  <si>
    <t>29.90%</t>
  </si>
  <si>
    <t>30.20%</t>
  </si>
  <si>
    <t>Quarterly Results of Operations and Seasonality (Unaudited) (Details) - USD ($) $ / shares in Units, $ in Thousands</t>
  </si>
  <si>
    <t>Basic earnings per common share (in dollars per share)</t>
  </si>
  <si>
    <t>Diluted earnings per common share (in dollars per share)</t>
  </si>
  <si>
    <t>Tax benefit due to enacted federal tax reform</t>
  </si>
  <si>
    <t>Schedule I - Condensed Financial Information of Registrant Ollie's Bargain Outlet Holdings, Inc. (parent company only), Condensed Balance Sheets (Details) - USD ($) $ in Thousands</t>
  </si>
  <si>
    <t>Jan. 31, 2015</t>
  </si>
  <si>
    <t>Assets [Abstract]</t>
  </si>
  <si>
    <t>Long-term assets [Abstract]</t>
  </si>
  <si>
    <t>Liabilities and Stockholders' Equity [Abstract]</t>
  </si>
  <si>
    <t>Stockholders' equity [Abstract]</t>
  </si>
  <si>
    <t>Common stock</t>
  </si>
  <si>
    <t>Treasury stock, at cost</t>
  </si>
  <si>
    <t>Ollie's Bargain Outlet Holdings, Inc. [Member]</t>
  </si>
  <si>
    <t>Investment in subsidiaries</t>
  </si>
  <si>
    <t>Total long-term liabilities</t>
  </si>
  <si>
    <t>Schedule I - Condensed Financial Information of Registrant Ollie's Bargain Outlet Holdings, Inc. (parent company only), Condensed Statements of Income (Details) - USD ($) $ in Thousands</t>
  </si>
  <si>
    <t>Condensed Statements of Income [Abstract]</t>
  </si>
  <si>
    <t>Income before income taxes and equity in net income of subsidiaries</t>
  </si>
  <si>
    <t>Income before equity in net income of subsidiaries</t>
  </si>
  <si>
    <t>Net income of subsidiaries</t>
  </si>
  <si>
    <t>Schedule I - Condensed Financial Information of Registrant Ollie's Bargain Outlet Holdings, Inc. (parent company only), Notes to Condensed Financial Statements (Details) - USD ($) $ in Thousands</t>
  </si>
  <si>
    <t>Basis of Presentation [Abstract]</t>
  </si>
  <si>
    <t>Guarantees and Restrictions [Abstract]</t>
  </si>
  <si>
    <t>Ollie's Bargain Outlet Holdings, Inc. [Member] | New Term Loan Facility [Member]</t>
  </si>
  <si>
    <t>Ollie's Bargain Outlet Holdings, Inc. [Member] | New Revolving Credit Facility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930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2</v>
      </c>
    </row>
    <row r="12" spans="1:4">
      <c r="A12" s="4" t="s">
        <v>19</v>
      </c>
      <c r="C12" s="5" t="n">
        <v>6220343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356669</v>
      </c>
      <c r="C4" s="7" t="n">
        <v>238116</v>
      </c>
      <c r="D4" s="7" t="n">
        <v>254645</v>
      </c>
      <c r="E4" s="7" t="n">
        <v>227602</v>
      </c>
      <c r="F4" s="7" t="n">
        <v>283355</v>
      </c>
      <c r="G4" s="7" t="n">
        <v>201985</v>
      </c>
      <c r="H4" s="7" t="n">
        <v>211256</v>
      </c>
      <c r="I4" s="7" t="n">
        <v>193719</v>
      </c>
      <c r="J4" s="7" t="n">
        <v>1077032</v>
      </c>
      <c r="K4" s="7" t="n">
        <v>890315</v>
      </c>
      <c r="L4" s="7" t="n">
        <v>762370</v>
      </c>
    </row>
    <row r="5" spans="1:12">
      <c r="A5" s="4" t="s">
        <v>40</v>
      </c>
      <c r="J5" s="5" t="n">
        <v>645385</v>
      </c>
      <c r="K5" s="5" t="n">
        <v>529904</v>
      </c>
      <c r="L5" s="5" t="n">
        <v>459506</v>
      </c>
    </row>
    <row r="6" spans="1:12">
      <c r="A6" s="4" t="s">
        <v>41</v>
      </c>
      <c r="B6" s="5" t="n">
        <v>140497</v>
      </c>
      <c r="C6" s="5" t="n">
        <v>97989</v>
      </c>
      <c r="D6" s="5" t="n">
        <v>100226</v>
      </c>
      <c r="E6" s="5" t="n">
        <v>92935</v>
      </c>
      <c r="F6" s="5" t="n">
        <v>113392</v>
      </c>
      <c r="G6" s="5" t="n">
        <v>84190</v>
      </c>
      <c r="H6" s="5" t="n">
        <v>83814</v>
      </c>
      <c r="I6" s="5" t="n">
        <v>79015</v>
      </c>
      <c r="J6" s="5" t="n">
        <v>431647</v>
      </c>
      <c r="K6" s="5" t="n">
        <v>360411</v>
      </c>
      <c r="L6" s="5" t="n">
        <v>302864</v>
      </c>
    </row>
    <row r="7" spans="1:12">
      <c r="A7" s="4" t="s">
        <v>42</v>
      </c>
      <c r="J7" s="5" t="n">
        <v>278174</v>
      </c>
      <c r="K7" s="5" t="n">
        <v>242891</v>
      </c>
      <c r="L7" s="5" t="n">
        <v>209783</v>
      </c>
    </row>
    <row r="8" spans="1:12">
      <c r="A8" s="4" t="s">
        <v>43</v>
      </c>
      <c r="J8" s="5" t="n">
        <v>9817</v>
      </c>
      <c r="K8" s="5" t="n">
        <v>8443</v>
      </c>
      <c r="L8" s="5" t="n">
        <v>7172</v>
      </c>
    </row>
    <row r="9" spans="1:12">
      <c r="A9" s="4" t="s">
        <v>44</v>
      </c>
      <c r="J9" s="5" t="n">
        <v>7900</v>
      </c>
      <c r="K9" s="5" t="n">
        <v>6883</v>
      </c>
      <c r="L9" s="5" t="n">
        <v>6337</v>
      </c>
    </row>
    <row r="10" spans="1:12">
      <c r="A10" s="4" t="s">
        <v>45</v>
      </c>
      <c r="J10" s="5" t="n">
        <v>135756</v>
      </c>
      <c r="K10" s="5" t="n">
        <v>102194</v>
      </c>
      <c r="L10" s="5" t="n">
        <v>79572</v>
      </c>
    </row>
    <row r="11" spans="1:12">
      <c r="A11" s="4" t="s">
        <v>46</v>
      </c>
      <c r="J11" s="5" t="n">
        <v>4471</v>
      </c>
      <c r="K11" s="5" t="n">
        <v>5935</v>
      </c>
      <c r="L11" s="5" t="n">
        <v>15416</v>
      </c>
    </row>
    <row r="12" spans="1:12">
      <c r="A12" s="4" t="s">
        <v>47</v>
      </c>
      <c r="J12" s="5" t="n">
        <v>798</v>
      </c>
      <c r="K12" s="5" t="n">
        <v>0</v>
      </c>
      <c r="L12" s="5" t="n">
        <v>6710</v>
      </c>
    </row>
    <row r="13" spans="1:12">
      <c r="A13" s="4" t="s">
        <v>48</v>
      </c>
      <c r="J13" s="5" t="n">
        <v>130487</v>
      </c>
      <c r="K13" s="5" t="n">
        <v>96259</v>
      </c>
      <c r="L13" s="5" t="n">
        <v>57446</v>
      </c>
    </row>
    <row r="14" spans="1:12">
      <c r="A14" s="4" t="s">
        <v>49</v>
      </c>
      <c r="J14" s="5" t="n">
        <v>2893</v>
      </c>
      <c r="K14" s="5" t="n">
        <v>36495</v>
      </c>
      <c r="L14" s="5" t="n">
        <v>21607</v>
      </c>
    </row>
    <row r="15" spans="1:12">
      <c r="A15" s="4" t="s">
        <v>50</v>
      </c>
      <c r="B15" s="7" t="n">
        <v>70054</v>
      </c>
      <c r="C15" s="7" t="n">
        <v>18862</v>
      </c>
      <c r="D15" s="7" t="n">
        <v>19712</v>
      </c>
      <c r="E15" s="7" t="n">
        <v>18966</v>
      </c>
      <c r="F15" s="7" t="n">
        <v>24420</v>
      </c>
      <c r="G15" s="7" t="n">
        <v>10461</v>
      </c>
      <c r="H15" s="7" t="n">
        <v>13135</v>
      </c>
      <c r="I15" s="7" t="n">
        <v>11748</v>
      </c>
      <c r="J15" s="7" t="n">
        <v>127594</v>
      </c>
      <c r="K15" s="7" t="n">
        <v>59764</v>
      </c>
      <c r="L15" s="7" t="n">
        <v>35839</v>
      </c>
    </row>
    <row r="16" spans="1:12">
      <c r="A16" s="3" t="s">
        <v>51</v>
      </c>
    </row>
    <row r="17" spans="1:12">
      <c r="A17" s="4" t="s">
        <v>52</v>
      </c>
      <c r="B17" s="8" t="n">
        <v>1.13</v>
      </c>
      <c r="C17" s="8" t="n">
        <v>0.31</v>
      </c>
      <c r="D17" s="8" t="n">
        <v>0.32</v>
      </c>
      <c r="E17" s="8" t="n">
        <v>0.31</v>
      </c>
      <c r="F17" s="8" t="n">
        <v>0.4</v>
      </c>
      <c r="G17" s="8" t="n">
        <v>0.17</v>
      </c>
      <c r="H17" s="8" t="n">
        <v>0.22</v>
      </c>
      <c r="I17" s="8" t="n">
        <v>0.2</v>
      </c>
      <c r="J17" s="8" t="n">
        <v>2.08</v>
      </c>
      <c r="K17" s="8" t="n">
        <v>0.99</v>
      </c>
      <c r="L17" s="8" t="n">
        <v>0.67</v>
      </c>
    </row>
    <row r="18" spans="1:12">
      <c r="A18" s="4" t="s">
        <v>53</v>
      </c>
      <c r="B18" s="8" t="n">
        <v>1.07</v>
      </c>
      <c r="C18" s="8" t="n">
        <v>0.29</v>
      </c>
      <c r="D18" s="8" t="n">
        <v>0.3</v>
      </c>
      <c r="E18" s="8" t="n">
        <v>0.29</v>
      </c>
      <c r="F18" s="8" t="n">
        <v>0.39</v>
      </c>
      <c r="G18" s="8" t="n">
        <v>0.17</v>
      </c>
      <c r="H18" s="8" t="n">
        <v>0.21</v>
      </c>
      <c r="I18" s="8" t="n">
        <v>0.19</v>
      </c>
      <c r="J18" s="8" t="n">
        <v>1.96</v>
      </c>
      <c r="K18" s="8" t="n">
        <v>0.96</v>
      </c>
      <c r="L18" s="8" t="n">
        <v>0.64</v>
      </c>
    </row>
    <row r="19" spans="1:12">
      <c r="A19" s="3" t="s">
        <v>54</v>
      </c>
    </row>
    <row r="20" spans="1:12">
      <c r="A20" s="4" t="s">
        <v>55</v>
      </c>
      <c r="J20" s="5" t="n">
        <v>61353</v>
      </c>
      <c r="K20" s="5" t="n">
        <v>60160</v>
      </c>
      <c r="L20" s="5" t="n">
        <v>53835</v>
      </c>
    </row>
    <row r="21" spans="1:12">
      <c r="A21" s="4" t="s">
        <v>56</v>
      </c>
      <c r="J21" s="5" t="n">
        <v>64950</v>
      </c>
      <c r="K21" s="5" t="n">
        <v>62415</v>
      </c>
      <c r="L21" s="5" t="n">
        <v>5579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60</v>
      </c>
      <c r="B10" s="4" t="s">
        <v>224</v>
      </c>
    </row>
    <row r="11" spans="1:2">
      <c r="A11" s="4" t="s">
        <v>172</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184</v>
      </c>
      <c r="B23" s="4" t="s">
        <v>248</v>
      </c>
    </row>
    <row r="24" spans="1:2">
      <c r="A24" s="4" t="s">
        <v>249</v>
      </c>
      <c r="B24" s="4" t="s">
        <v>250</v>
      </c>
    </row>
    <row r="25" spans="1:2">
      <c r="A25" s="4" t="s">
        <v>251</v>
      </c>
      <c r="B2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49</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173</v>
      </c>
    </row>
    <row r="4" spans="1:2">
      <c r="A4" s="4" t="s">
        <v>172</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6</v>
      </c>
    </row>
    <row r="4" spans="1:2">
      <c r="A4" s="4" t="s">
        <v>175</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179</v>
      </c>
    </row>
    <row r="4" spans="1:2">
      <c r="A4" s="4" t="s">
        <v>178</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18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3</v>
      </c>
    </row>
    <row r="2" spans="1:3">
      <c r="A2" s="3" t="s">
        <v>58</v>
      </c>
    </row>
    <row r="3" spans="1:3">
      <c r="A3" s="4" t="s">
        <v>59</v>
      </c>
      <c r="B3" s="7" t="n">
        <v>39234</v>
      </c>
      <c r="C3" s="7" t="n">
        <v>98683</v>
      </c>
    </row>
    <row r="4" spans="1:3">
      <c r="A4" s="4" t="s">
        <v>60</v>
      </c>
      <c r="B4" s="5" t="n">
        <v>255185</v>
      </c>
      <c r="C4" s="5" t="n">
        <v>210107</v>
      </c>
    </row>
    <row r="5" spans="1:3">
      <c r="A5" s="4" t="s">
        <v>61</v>
      </c>
      <c r="B5" s="5" t="n">
        <v>1271</v>
      </c>
      <c r="C5" s="5" t="n">
        <v>301</v>
      </c>
    </row>
    <row r="6" spans="1:3">
      <c r="A6" s="4" t="s">
        <v>62</v>
      </c>
      <c r="B6" s="5" t="n">
        <v>7986</v>
      </c>
      <c r="C6" s="5" t="n">
        <v>3739</v>
      </c>
    </row>
    <row r="7" spans="1:3">
      <c r="A7" s="4" t="s">
        <v>63</v>
      </c>
      <c r="B7" s="5" t="n">
        <v>303676</v>
      </c>
      <c r="C7" s="5" t="n">
        <v>312830</v>
      </c>
    </row>
    <row r="8" spans="1:3">
      <c r="A8" s="4" t="s">
        <v>64</v>
      </c>
      <c r="B8" s="5" t="n">
        <v>54888</v>
      </c>
      <c r="C8" s="5" t="n">
        <v>46333</v>
      </c>
    </row>
    <row r="9" spans="1:3">
      <c r="A9" s="4" t="s">
        <v>65</v>
      </c>
      <c r="B9" s="5" t="n">
        <v>444850</v>
      </c>
      <c r="C9" s="5" t="n">
        <v>444850</v>
      </c>
    </row>
    <row r="10" spans="1:3">
      <c r="A10" s="4" t="s">
        <v>66</v>
      </c>
      <c r="B10" s="5" t="n">
        <v>232639</v>
      </c>
      <c r="C10" s="5" t="n">
        <v>232977</v>
      </c>
    </row>
    <row r="11" spans="1:3">
      <c r="A11" s="4" t="s">
        <v>67</v>
      </c>
      <c r="B11" s="5" t="n">
        <v>2146</v>
      </c>
      <c r="C11" s="5" t="n">
        <v>2385</v>
      </c>
    </row>
    <row r="12" spans="1:3">
      <c r="A12" s="4" t="s">
        <v>68</v>
      </c>
      <c r="B12" s="5" t="n">
        <v>1038199</v>
      </c>
      <c r="C12" s="5" t="n">
        <v>1039375</v>
      </c>
    </row>
    <row r="13" spans="1:3">
      <c r="A13" s="3" t="s">
        <v>69</v>
      </c>
    </row>
    <row r="14" spans="1:3">
      <c r="A14" s="4" t="s">
        <v>70</v>
      </c>
      <c r="B14" s="5" t="n">
        <v>10158</v>
      </c>
      <c r="C14" s="5" t="n">
        <v>5077</v>
      </c>
    </row>
    <row r="15" spans="1:3">
      <c r="A15" s="4" t="s">
        <v>71</v>
      </c>
      <c r="B15" s="5" t="n">
        <v>74206</v>
      </c>
      <c r="C15" s="5" t="n">
        <v>50448</v>
      </c>
    </row>
    <row r="16" spans="1:3">
      <c r="A16" s="4" t="s">
        <v>72</v>
      </c>
      <c r="B16" s="5" t="n">
        <v>6035</v>
      </c>
      <c r="C16" s="5" t="n">
        <v>4548</v>
      </c>
    </row>
    <row r="17" spans="1:3">
      <c r="A17" s="4" t="s">
        <v>73</v>
      </c>
      <c r="B17" s="5" t="n">
        <v>46327</v>
      </c>
      <c r="C17" s="5" t="n">
        <v>44748</v>
      </c>
    </row>
    <row r="18" spans="1:3">
      <c r="A18" s="4" t="s">
        <v>74</v>
      </c>
      <c r="B18" s="5" t="n">
        <v>136726</v>
      </c>
      <c r="C18" s="5" t="n">
        <v>104821</v>
      </c>
    </row>
    <row r="19" spans="1:3">
      <c r="A19" s="4" t="s">
        <v>75</v>
      </c>
      <c r="B19" s="5" t="n">
        <v>0</v>
      </c>
      <c r="C19" s="5" t="n">
        <v>0</v>
      </c>
    </row>
    <row r="20" spans="1:3">
      <c r="A20" s="4" t="s">
        <v>76</v>
      </c>
      <c r="B20" s="5" t="n">
        <v>38835</v>
      </c>
      <c r="C20" s="5" t="n">
        <v>188923</v>
      </c>
    </row>
    <row r="21" spans="1:3">
      <c r="A21" s="4" t="s">
        <v>77</v>
      </c>
      <c r="B21" s="5" t="n">
        <v>59073</v>
      </c>
      <c r="C21" s="5" t="n">
        <v>89224</v>
      </c>
    </row>
    <row r="22" spans="1:3">
      <c r="A22" s="4" t="s">
        <v>78</v>
      </c>
      <c r="B22" s="5" t="n">
        <v>7103</v>
      </c>
      <c r="C22" s="5" t="n">
        <v>5146</v>
      </c>
    </row>
    <row r="23" spans="1:3">
      <c r="A23" s="4" t="s">
        <v>79</v>
      </c>
      <c r="B23" s="5" t="n">
        <v>241737</v>
      </c>
      <c r="C23" s="5" t="n">
        <v>388114</v>
      </c>
    </row>
    <row r="24" spans="1:3">
      <c r="A24" s="3" t="s">
        <v>80</v>
      </c>
    </row>
    <row r="25" spans="1:3">
      <c r="A25" s="4" t="s">
        <v>81</v>
      </c>
      <c r="B25" s="5" t="n">
        <v>0</v>
      </c>
      <c r="C25" s="5" t="n">
        <v>0</v>
      </c>
    </row>
    <row r="26" spans="1:3">
      <c r="A26" s="4" t="s">
        <v>82</v>
      </c>
      <c r="B26" s="5" t="n">
        <v>62</v>
      </c>
      <c r="C26" s="5" t="n">
        <v>61</v>
      </c>
    </row>
    <row r="27" spans="1:3">
      <c r="A27" s="4" t="s">
        <v>83</v>
      </c>
      <c r="B27" s="5" t="n">
        <v>583467</v>
      </c>
      <c r="C27" s="5" t="n">
        <v>565861</v>
      </c>
    </row>
    <row r="28" spans="1:3">
      <c r="A28" s="4" t="s">
        <v>84</v>
      </c>
      <c r="B28" s="5" t="n">
        <v>213019</v>
      </c>
      <c r="C28" s="5" t="n">
        <v>85425</v>
      </c>
    </row>
    <row r="29" spans="1:3">
      <c r="A29" s="4" t="s">
        <v>85</v>
      </c>
      <c r="B29" s="5" t="n">
        <v>-86</v>
      </c>
      <c r="C29" s="5" t="n">
        <v>-86</v>
      </c>
    </row>
    <row r="30" spans="1:3">
      <c r="A30" s="4" t="s">
        <v>86</v>
      </c>
      <c r="B30" s="5" t="n">
        <v>796462</v>
      </c>
      <c r="C30" s="5" t="n">
        <v>651261</v>
      </c>
    </row>
    <row r="31" spans="1:3">
      <c r="A31" s="4" t="s">
        <v>87</v>
      </c>
      <c r="B31" s="7" t="n">
        <v>1038199</v>
      </c>
      <c r="C31" s="7" t="n">
        <v>1039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97</v>
      </c>
      <c r="B1" s="2" t="s">
        <v>298</v>
      </c>
    </row>
    <row r="2" spans="1:2">
      <c r="A2" s="3" t="s">
        <v>170</v>
      </c>
    </row>
    <row r="3" spans="1:2">
      <c r="A3" s="4" t="s">
        <v>299</v>
      </c>
      <c r="B3" s="5" t="n">
        <v>268</v>
      </c>
    </row>
    <row r="4" spans="1:2">
      <c r="A4" s="4" t="s">
        <v>300</v>
      </c>
      <c r="B4" s="5"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01</v>
      </c>
      <c r="B1" s="2" t="s">
        <v>1</v>
      </c>
    </row>
    <row r="2" spans="1:2">
      <c r="B2" s="2" t="s">
        <v>2</v>
      </c>
    </row>
    <row r="3" spans="1:2">
      <c r="A3" s="4" t="s">
        <v>302</v>
      </c>
    </row>
    <row r="4" spans="1:2">
      <c r="A4" s="3" t="s">
        <v>173</v>
      </c>
    </row>
    <row r="5" spans="1:2">
      <c r="A5" s="4" t="s">
        <v>303</v>
      </c>
      <c r="B5" s="4" t="s">
        <v>304</v>
      </c>
    </row>
    <row r="6" spans="1:2">
      <c r="A6" s="4" t="s">
        <v>305</v>
      </c>
    </row>
    <row r="7" spans="1:2">
      <c r="A7" s="3" t="s">
        <v>173</v>
      </c>
    </row>
    <row r="8" spans="1:2">
      <c r="A8" s="4" t="s">
        <v>303</v>
      </c>
      <c r="B8" s="4" t="s">
        <v>306</v>
      </c>
    </row>
    <row r="9" spans="1:2">
      <c r="A9" s="4" t="s">
        <v>307</v>
      </c>
    </row>
    <row r="10" spans="1:2">
      <c r="A10" s="3" t="s">
        <v>173</v>
      </c>
    </row>
    <row r="11" spans="1:2">
      <c r="A11" s="4" t="s">
        <v>303</v>
      </c>
      <c r="B11" s="4" t="s">
        <v>306</v>
      </c>
    </row>
    <row r="12" spans="1:2">
      <c r="A12" s="4" t="s">
        <v>308</v>
      </c>
    </row>
    <row r="13" spans="1:2">
      <c r="A13" s="3" t="s">
        <v>173</v>
      </c>
    </row>
    <row r="14" spans="1:2">
      <c r="A14" s="4" t="s">
        <v>303</v>
      </c>
      <c r="B14" s="4" t="s">
        <v>309</v>
      </c>
    </row>
    <row r="15" spans="1:2">
      <c r="A15" s="4" t="s">
        <v>310</v>
      </c>
    </row>
    <row r="16" spans="1:2">
      <c r="A16" s="3" t="s">
        <v>173</v>
      </c>
    </row>
    <row r="17" spans="1:2">
      <c r="A17" s="4" t="s">
        <v>303</v>
      </c>
      <c r="B17" s="4" t="s">
        <v>311</v>
      </c>
    </row>
    <row r="18" spans="1:2">
      <c r="A18" s="4" t="s">
        <v>312</v>
      </c>
    </row>
    <row r="19" spans="1:2">
      <c r="A19" s="3" t="s">
        <v>173</v>
      </c>
    </row>
    <row r="20" spans="1:2">
      <c r="A20" s="4" t="s">
        <v>303</v>
      </c>
      <c r="B20" s="4" t="s">
        <v>313</v>
      </c>
    </row>
    <row r="21" spans="1:2">
      <c r="A21" s="4" t="s">
        <v>314</v>
      </c>
    </row>
    <row r="22" spans="1:2">
      <c r="A22" s="3" t="s">
        <v>173</v>
      </c>
    </row>
    <row r="23" spans="1:2">
      <c r="A23" s="4" t="s">
        <v>303</v>
      </c>
      <c r="B23"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3</v>
      </c>
      <c r="D2" s="2" t="s">
        <v>37</v>
      </c>
    </row>
    <row r="3" spans="1:4">
      <c r="A3" s="3" t="s">
        <v>317</v>
      </c>
    </row>
    <row r="4" spans="1:4">
      <c r="A4" s="4" t="s">
        <v>318</v>
      </c>
      <c r="B4" s="7" t="n">
        <v>0</v>
      </c>
      <c r="C4" s="7" t="n">
        <v>0</v>
      </c>
      <c r="D4" s="7" t="n">
        <v>0</v>
      </c>
    </row>
    <row r="5" spans="1:4">
      <c r="A5" s="4" t="s">
        <v>319</v>
      </c>
    </row>
    <row r="6" spans="1:4">
      <c r="A6" s="3" t="s">
        <v>320</v>
      </c>
    </row>
    <row r="7" spans="1:4">
      <c r="A7" s="4" t="s">
        <v>321</v>
      </c>
      <c r="B7" s="7" t="n">
        <v>0</v>
      </c>
      <c r="C7" s="7" t="n">
        <v>0</v>
      </c>
      <c r="D7"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3</v>
      </c>
      <c r="D2" s="2" t="s">
        <v>37</v>
      </c>
    </row>
    <row r="3" spans="1:4">
      <c r="A3" s="3" t="s">
        <v>323</v>
      </c>
    </row>
    <row r="4" spans="1:4">
      <c r="A4" s="4" t="s">
        <v>324</v>
      </c>
      <c r="B4" s="7" t="n">
        <v>339</v>
      </c>
      <c r="C4" s="7" t="n">
        <v>247</v>
      </c>
      <c r="D4" s="7" t="n">
        <v>247</v>
      </c>
    </row>
    <row r="5" spans="1:4">
      <c r="A5" s="4" t="s">
        <v>325</v>
      </c>
      <c r="B5" s="5" t="n">
        <v>39421</v>
      </c>
      <c r="C5" s="5" t="n">
        <v>34995</v>
      </c>
      <c r="D5" s="5" t="n">
        <v>30835</v>
      </c>
    </row>
    <row r="6" spans="1:4">
      <c r="A6" s="4" t="s">
        <v>326</v>
      </c>
      <c r="B6" s="5" t="n">
        <v>-39421</v>
      </c>
      <c r="C6" s="5" t="n">
        <v>-34903</v>
      </c>
      <c r="D6" s="5" t="n">
        <v>-30835</v>
      </c>
    </row>
    <row r="7" spans="1:4">
      <c r="A7" s="4" t="s">
        <v>327</v>
      </c>
      <c r="B7" s="7" t="n">
        <v>339</v>
      </c>
      <c r="C7" s="7" t="n">
        <v>339</v>
      </c>
      <c r="D7" s="7" t="n">
        <v>2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3</v>
      </c>
      <c r="D2" s="2" t="s">
        <v>37</v>
      </c>
    </row>
    <row r="3" spans="1:4">
      <c r="A3" s="3" t="s">
        <v>329</v>
      </c>
    </row>
    <row r="4" spans="1:4">
      <c r="A4" s="4" t="s">
        <v>330</v>
      </c>
      <c r="B4" s="6" t="n">
        <v>32.4</v>
      </c>
      <c r="C4" s="7" t="n">
        <v>28</v>
      </c>
      <c r="D4" s="6" t="n">
        <v>2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331</v>
      </c>
      <c r="B1" s="2" t="s">
        <v>332</v>
      </c>
    </row>
    <row r="2" spans="1:2">
      <c r="A2" s="3" t="s">
        <v>333</v>
      </c>
    </row>
    <row r="3" spans="1:2">
      <c r="A3" s="4" t="s">
        <v>334</v>
      </c>
      <c r="B3"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3</v>
      </c>
      <c r="D2" s="2" t="s">
        <v>37</v>
      </c>
    </row>
    <row r="3" spans="1:4">
      <c r="A3" s="3" t="s">
        <v>336</v>
      </c>
    </row>
    <row r="4" spans="1:4">
      <c r="A4" s="4" t="s">
        <v>337</v>
      </c>
      <c r="B4" s="7" t="n">
        <v>1500</v>
      </c>
      <c r="C4" s="7" t="n">
        <v>2800</v>
      </c>
    </row>
    <row r="5" spans="1:4">
      <c r="A5" s="4" t="s">
        <v>338</v>
      </c>
      <c r="B5" s="5" t="n">
        <v>15</v>
      </c>
      <c r="C5" s="5" t="n">
        <v>100</v>
      </c>
    </row>
    <row r="6" spans="1:4">
      <c r="A6" s="4" t="s">
        <v>138</v>
      </c>
      <c r="B6" s="5" t="n">
        <v>640</v>
      </c>
      <c r="C6" s="5" t="n">
        <v>746</v>
      </c>
      <c r="D6" s="7" t="n">
        <v>1273</v>
      </c>
    </row>
    <row r="7" spans="1:4">
      <c r="A7" s="4" t="s">
        <v>139</v>
      </c>
      <c r="B7" s="5" t="n">
        <v>17</v>
      </c>
      <c r="C7" s="5" t="n">
        <v>25</v>
      </c>
      <c r="D7" s="5" t="n">
        <v>436</v>
      </c>
    </row>
    <row r="8" spans="1:4">
      <c r="A8" s="4" t="s">
        <v>47</v>
      </c>
      <c r="B8" s="7" t="n">
        <v>798</v>
      </c>
      <c r="C8" s="7" t="n">
        <v>0</v>
      </c>
      <c r="D8" s="7" t="n">
        <v>67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3</v>
      </c>
    </row>
    <row r="2" spans="1:3">
      <c r="A2" s="3" t="s">
        <v>89</v>
      </c>
    </row>
    <row r="3" spans="1:3">
      <c r="A3" s="4" t="s">
        <v>90</v>
      </c>
      <c r="B3" s="7" t="n">
        <v>50076</v>
      </c>
      <c r="C3" s="7" t="n">
        <v>38393</v>
      </c>
    </row>
    <row r="4" spans="1:3">
      <c r="A4" s="4" t="s">
        <v>91</v>
      </c>
      <c r="B4" s="7" t="n">
        <v>1825</v>
      </c>
      <c r="C4" s="7" t="n">
        <v>1636</v>
      </c>
    </row>
    <row r="5" spans="1:3">
      <c r="A5" s="3" t="s">
        <v>80</v>
      </c>
    </row>
    <row r="6" spans="1:3">
      <c r="A6" s="4" t="s">
        <v>92</v>
      </c>
      <c r="B6" s="5" t="n">
        <v>50000</v>
      </c>
      <c r="C6" s="5" t="n">
        <v>50000</v>
      </c>
    </row>
    <row r="7" spans="1:3">
      <c r="A7" s="4" t="s">
        <v>93</v>
      </c>
      <c r="B7" s="9" t="n">
        <v>0.001</v>
      </c>
      <c r="C7" s="9" t="n">
        <v>0.001</v>
      </c>
    </row>
    <row r="8" spans="1:3">
      <c r="A8" s="4" t="s">
        <v>94</v>
      </c>
      <c r="B8" s="5" t="n">
        <v>0</v>
      </c>
      <c r="C8" s="5" t="n">
        <v>0</v>
      </c>
    </row>
    <row r="9" spans="1:3">
      <c r="A9" s="4" t="s">
        <v>95</v>
      </c>
      <c r="B9" s="5" t="n">
        <v>500000</v>
      </c>
      <c r="C9" s="5" t="n">
        <v>500000</v>
      </c>
    </row>
    <row r="10" spans="1:3">
      <c r="A10" s="4" t="s">
        <v>96</v>
      </c>
      <c r="B10" s="9" t="n">
        <v>0.001</v>
      </c>
      <c r="C10" s="9" t="n">
        <v>0.001</v>
      </c>
    </row>
    <row r="11" spans="1:3">
      <c r="A11" s="4" t="s">
        <v>97</v>
      </c>
      <c r="B11" s="5" t="n">
        <v>62007</v>
      </c>
      <c r="C11" s="5" t="n">
        <v>60756</v>
      </c>
    </row>
    <row r="12" spans="1:3">
      <c r="A12" s="4" t="s">
        <v>98</v>
      </c>
      <c r="B12" s="5" t="n">
        <v>9</v>
      </c>
      <c r="C12" s="5" t="n">
        <v>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9</v>
      </c>
      <c r="B1" s="2" t="s">
        <v>1</v>
      </c>
    </row>
    <row r="2" spans="1:2">
      <c r="B2" s="2" t="s">
        <v>2</v>
      </c>
    </row>
    <row r="3" spans="1:2">
      <c r="A3" s="4" t="s">
        <v>340</v>
      </c>
    </row>
    <row r="4" spans="1:2">
      <c r="A4" s="3" t="s">
        <v>185</v>
      </c>
    </row>
    <row r="5" spans="1:2">
      <c r="A5" s="4" t="s">
        <v>341</v>
      </c>
      <c r="B5" s="4" t="s">
        <v>304</v>
      </c>
    </row>
    <row r="6" spans="1:2">
      <c r="A6" s="4" t="s">
        <v>342</v>
      </c>
    </row>
    <row r="7" spans="1:2">
      <c r="A7" s="3" t="s">
        <v>185</v>
      </c>
    </row>
    <row r="8" spans="1:2">
      <c r="A8" s="4" t="s">
        <v>341</v>
      </c>
      <c r="B8"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45</v>
      </c>
    </row>
    <row r="4" spans="1:12">
      <c r="A4" s="4" t="s">
        <v>50</v>
      </c>
      <c r="B4" s="7" t="n">
        <v>70054</v>
      </c>
      <c r="C4" s="7" t="n">
        <v>18862</v>
      </c>
      <c r="D4" s="7" t="n">
        <v>19712</v>
      </c>
      <c r="E4" s="7" t="n">
        <v>18966</v>
      </c>
      <c r="F4" s="7" t="n">
        <v>24420</v>
      </c>
      <c r="G4" s="7" t="n">
        <v>10461</v>
      </c>
      <c r="H4" s="7" t="n">
        <v>13135</v>
      </c>
      <c r="I4" s="7" t="n">
        <v>11748</v>
      </c>
      <c r="J4" s="7" t="n">
        <v>127594</v>
      </c>
      <c r="K4" s="7" t="n">
        <v>59764</v>
      </c>
      <c r="L4" s="7" t="n">
        <v>35839</v>
      </c>
    </row>
    <row r="5" spans="1:12">
      <c r="A5" s="4" t="s">
        <v>346</v>
      </c>
      <c r="J5" s="5" t="n">
        <v>61353000</v>
      </c>
      <c r="K5" s="5" t="n">
        <v>60160000</v>
      </c>
      <c r="L5" s="5" t="n">
        <v>53835000</v>
      </c>
    </row>
    <row r="6" spans="1:12">
      <c r="A6" s="4" t="s">
        <v>347</v>
      </c>
      <c r="J6" s="5" t="n">
        <v>3597000</v>
      </c>
      <c r="K6" s="5" t="n">
        <v>2255000</v>
      </c>
      <c r="L6" s="5" t="n">
        <v>1961000</v>
      </c>
    </row>
    <row r="7" spans="1:12">
      <c r="A7" s="4" t="s">
        <v>348</v>
      </c>
      <c r="J7" s="5" t="n">
        <v>64950000</v>
      </c>
      <c r="K7" s="5" t="n">
        <v>62415000</v>
      </c>
      <c r="L7" s="5" t="n">
        <v>55796000</v>
      </c>
    </row>
    <row r="8" spans="1:12">
      <c r="A8" s="4" t="s">
        <v>349</v>
      </c>
      <c r="B8" s="8" t="n">
        <v>1.13</v>
      </c>
      <c r="C8" s="8" t="n">
        <v>0.31</v>
      </c>
      <c r="D8" s="8" t="n">
        <v>0.32</v>
      </c>
      <c r="E8" s="8" t="n">
        <v>0.31</v>
      </c>
      <c r="F8" s="8" t="n">
        <v>0.4</v>
      </c>
      <c r="G8" s="8" t="n">
        <v>0.17</v>
      </c>
      <c r="H8" s="8" t="n">
        <v>0.22</v>
      </c>
      <c r="I8" s="8" t="n">
        <v>0.2</v>
      </c>
      <c r="J8" s="8" t="n">
        <v>2.08</v>
      </c>
      <c r="K8" s="8" t="n">
        <v>0.99</v>
      </c>
      <c r="L8" s="8" t="n">
        <v>0.67</v>
      </c>
    </row>
    <row r="9" spans="1:12">
      <c r="A9" s="4" t="s">
        <v>350</v>
      </c>
      <c r="B9" s="8" t="n">
        <v>1.07</v>
      </c>
      <c r="C9" s="8" t="n">
        <v>0.29</v>
      </c>
      <c r="D9" s="8" t="n">
        <v>0.3</v>
      </c>
      <c r="E9" s="8" t="n">
        <v>0.29</v>
      </c>
      <c r="F9" s="8" t="n">
        <v>0.39</v>
      </c>
      <c r="G9" s="8" t="n">
        <v>0.17</v>
      </c>
      <c r="H9" s="8" t="n">
        <v>0.21</v>
      </c>
      <c r="I9" s="8" t="n">
        <v>0.19</v>
      </c>
      <c r="J9" s="8" t="n">
        <v>1.96</v>
      </c>
      <c r="K9" s="8" t="n">
        <v>0.96</v>
      </c>
      <c r="L9" s="8" t="n">
        <v>0.64</v>
      </c>
    </row>
    <row r="10" spans="1:12">
      <c r="A10" s="4" t="s">
        <v>351</v>
      </c>
    </row>
    <row r="11" spans="1:12">
      <c r="A11" s="3" t="s">
        <v>352</v>
      </c>
    </row>
    <row r="12" spans="1:12">
      <c r="A12" s="4" t="s">
        <v>353</v>
      </c>
      <c r="J12" s="5" t="n">
        <v>126899</v>
      </c>
      <c r="K12" s="5" t="n">
        <v>81616</v>
      </c>
      <c r="L12" s="5" t="n">
        <v>651400</v>
      </c>
    </row>
    <row r="13" spans="1:12">
      <c r="A13" s="4" t="s">
        <v>354</v>
      </c>
    </row>
    <row r="14" spans="1:12">
      <c r="A14" s="3" t="s">
        <v>352</v>
      </c>
    </row>
    <row r="15" spans="1:12">
      <c r="A15" s="4" t="s">
        <v>353</v>
      </c>
      <c r="J15" s="5" t="n">
        <v>10169</v>
      </c>
      <c r="K15" s="5" t="n">
        <v>0</v>
      </c>
      <c r="L15" s="5"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55</v>
      </c>
      <c r="B1" s="2" t="s">
        <v>1</v>
      </c>
    </row>
    <row r="2" spans="1:4">
      <c r="B2" s="2" t="s">
        <v>2</v>
      </c>
      <c r="C2" s="2" t="s">
        <v>33</v>
      </c>
      <c r="D2" s="2" t="s">
        <v>37</v>
      </c>
    </row>
    <row r="3" spans="1:4">
      <c r="A3" s="3" t="s">
        <v>173</v>
      </c>
    </row>
    <row r="4" spans="1:4">
      <c r="A4" s="4" t="s">
        <v>356</v>
      </c>
      <c r="B4" s="7" t="n">
        <v>104964</v>
      </c>
      <c r="C4" s="7" t="n">
        <v>84726</v>
      </c>
    </row>
    <row r="5" spans="1:4">
      <c r="A5" s="4" t="s">
        <v>357</v>
      </c>
      <c r="B5" s="5" t="n">
        <v>-50076</v>
      </c>
      <c r="C5" s="5" t="n">
        <v>-38393</v>
      </c>
    </row>
    <row r="6" spans="1:4">
      <c r="A6" s="4" t="s">
        <v>358</v>
      </c>
      <c r="B6" s="5" t="n">
        <v>54888</v>
      </c>
      <c r="C6" s="5" t="n">
        <v>46333</v>
      </c>
    </row>
    <row r="7" spans="1:4">
      <c r="A7" s="4" t="s">
        <v>137</v>
      </c>
      <c r="B7" s="5" t="n">
        <v>11923</v>
      </c>
      <c r="C7" s="5" t="n">
        <v>10291</v>
      </c>
      <c r="D7" s="7" t="n">
        <v>8913</v>
      </c>
    </row>
    <row r="8" spans="1:4">
      <c r="A8" s="4" t="s">
        <v>43</v>
      </c>
      <c r="B8" s="5" t="n">
        <v>9817</v>
      </c>
      <c r="C8" s="5" t="n">
        <v>8443</v>
      </c>
      <c r="D8" s="7" t="n">
        <v>7172</v>
      </c>
    </row>
    <row r="9" spans="1:4">
      <c r="A9" s="4" t="s">
        <v>359</v>
      </c>
    </row>
    <row r="10" spans="1:4">
      <c r="A10" s="3" t="s">
        <v>173</v>
      </c>
    </row>
    <row r="11" spans="1:4">
      <c r="A11" s="4" t="s">
        <v>356</v>
      </c>
      <c r="B11" s="5" t="n">
        <v>2103</v>
      </c>
      <c r="C11" s="5" t="n">
        <v>1601</v>
      </c>
    </row>
    <row r="12" spans="1:4">
      <c r="A12" s="4" t="s">
        <v>360</v>
      </c>
    </row>
    <row r="13" spans="1:4">
      <c r="A13" s="3" t="s">
        <v>173</v>
      </c>
    </row>
    <row r="14" spans="1:4">
      <c r="A14" s="4" t="s">
        <v>356</v>
      </c>
      <c r="B14" s="5" t="n">
        <v>1255</v>
      </c>
      <c r="C14" s="5" t="n">
        <v>1225</v>
      </c>
    </row>
    <row r="15" spans="1:4">
      <c r="A15" s="4" t="s">
        <v>361</v>
      </c>
    </row>
    <row r="16" spans="1:4">
      <c r="A16" s="3" t="s">
        <v>173</v>
      </c>
    </row>
    <row r="17" spans="1:4">
      <c r="A17" s="4" t="s">
        <v>356</v>
      </c>
      <c r="B17" s="5" t="n">
        <v>87800</v>
      </c>
      <c r="C17" s="5" t="n">
        <v>71621</v>
      </c>
    </row>
    <row r="18" spans="1:4">
      <c r="A18" s="4" t="s">
        <v>314</v>
      </c>
    </row>
    <row r="19" spans="1:4">
      <c r="A19" s="3" t="s">
        <v>173</v>
      </c>
    </row>
    <row r="20" spans="1:4">
      <c r="A20" s="4" t="s">
        <v>356</v>
      </c>
      <c r="B20" s="5" t="n">
        <v>11829</v>
      </c>
      <c r="C20" s="5" t="n">
        <v>8641</v>
      </c>
    </row>
    <row r="21" spans="1:4">
      <c r="A21" s="4" t="s">
        <v>305</v>
      </c>
    </row>
    <row r="22" spans="1:4">
      <c r="A22" s="3" t="s">
        <v>173</v>
      </c>
    </row>
    <row r="23" spans="1:4">
      <c r="A23" s="4" t="s">
        <v>356</v>
      </c>
      <c r="B23" s="7" t="n">
        <v>1977</v>
      </c>
      <c r="C23" s="7" t="n">
        <v>163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14"/>
  </cols>
  <sheetData>
    <row r="1" spans="1:4">
      <c r="A1" s="1" t="s">
        <v>362</v>
      </c>
      <c r="B1" s="2" t="s">
        <v>1</v>
      </c>
    </row>
    <row r="2" spans="1:4">
      <c r="B2" s="2" t="s">
        <v>2</v>
      </c>
      <c r="C2" s="2" t="s">
        <v>33</v>
      </c>
      <c r="D2" s="2" t="s">
        <v>37</v>
      </c>
    </row>
    <row r="3" spans="1:4">
      <c r="A3" s="3" t="s">
        <v>176</v>
      </c>
    </row>
    <row r="4" spans="1:4">
      <c r="A4" s="4" t="s">
        <v>65</v>
      </c>
      <c r="B4" s="7" t="n">
        <v>444850</v>
      </c>
      <c r="C4" s="7" t="n">
        <v>444850</v>
      </c>
    </row>
    <row r="5" spans="1:4">
      <c r="A5" s="4" t="s">
        <v>363</v>
      </c>
      <c r="B5" s="5" t="n">
        <v>677489</v>
      </c>
      <c r="C5" s="5" t="n">
        <v>677827</v>
      </c>
    </row>
    <row r="6" spans="1:4">
      <c r="A6" s="3" t="s">
        <v>176</v>
      </c>
    </row>
    <row r="7" spans="1:4">
      <c r="A7" s="4" t="s">
        <v>364</v>
      </c>
      <c r="B7" s="5" t="n">
        <v>-1825</v>
      </c>
      <c r="C7" s="5" t="n">
        <v>-1636</v>
      </c>
    </row>
    <row r="8" spans="1:4">
      <c r="A8" s="4" t="s">
        <v>140</v>
      </c>
      <c r="B8" s="5" t="n">
        <v>338</v>
      </c>
      <c r="C8" s="5" t="n">
        <v>377</v>
      </c>
      <c r="D8" s="7" t="n">
        <v>428</v>
      </c>
    </row>
    <row r="9" spans="1:4">
      <c r="A9" s="4" t="s">
        <v>319</v>
      </c>
    </row>
    <row r="10" spans="1:4">
      <c r="A10" s="3" t="s">
        <v>176</v>
      </c>
    </row>
    <row r="11" spans="1:4">
      <c r="A11" s="4" t="s">
        <v>365</v>
      </c>
      <c r="B11" s="5" t="n">
        <v>230559</v>
      </c>
      <c r="C11" s="5" t="n">
        <v>230559</v>
      </c>
    </row>
    <row r="12" spans="1:4">
      <c r="A12" s="4" t="s">
        <v>366</v>
      </c>
    </row>
    <row r="13" spans="1:4">
      <c r="A13" s="3" t="s">
        <v>176</v>
      </c>
    </row>
    <row r="14" spans="1:4">
      <c r="A14" s="4" t="s">
        <v>367</v>
      </c>
      <c r="B14" s="5" t="n">
        <v>3905</v>
      </c>
      <c r="C14" s="5" t="n">
        <v>4054</v>
      </c>
    </row>
    <row r="15" spans="1:4">
      <c r="A15" s="4" t="s">
        <v>364</v>
      </c>
      <c r="B15" s="5" t="n">
        <v>-1825</v>
      </c>
      <c r="C15" s="5" t="n">
        <v>-1636</v>
      </c>
    </row>
    <row r="16" spans="1:4">
      <c r="A16" s="4" t="s">
        <v>140</v>
      </c>
      <c r="B16" s="5" t="n">
        <v>338</v>
      </c>
      <c r="C16" s="7" t="n">
        <v>377</v>
      </c>
      <c r="D16" s="7" t="n">
        <v>428</v>
      </c>
    </row>
    <row r="17" spans="1:4">
      <c r="A17" s="3" t="s">
        <v>368</v>
      </c>
    </row>
    <row r="18" spans="1:4">
      <c r="A18" s="4" t="s">
        <v>369</v>
      </c>
      <c r="B18" s="5" t="n">
        <v>335</v>
      </c>
    </row>
    <row r="19" spans="1:4">
      <c r="A19" s="4" t="s">
        <v>370</v>
      </c>
      <c r="B19" s="5" t="n">
        <v>310</v>
      </c>
    </row>
    <row r="20" spans="1:4">
      <c r="A20" s="4" t="s">
        <v>371</v>
      </c>
      <c r="B20" s="5" t="n">
        <v>281</v>
      </c>
    </row>
    <row r="21" spans="1:4">
      <c r="A21" s="4" t="s">
        <v>372</v>
      </c>
      <c r="B21" s="5" t="n">
        <v>237</v>
      </c>
    </row>
    <row r="22" spans="1:4">
      <c r="A22" s="4" t="s">
        <v>373</v>
      </c>
      <c r="B22" s="5" t="n">
        <v>226</v>
      </c>
    </row>
    <row r="23" spans="1:4">
      <c r="A23" s="4" t="s">
        <v>374</v>
      </c>
      <c r="B23" s="5" t="n">
        <v>691</v>
      </c>
    </row>
    <row r="24" spans="1:4">
      <c r="A24" s="4" t="s">
        <v>375</v>
      </c>
      <c r="B24" s="7" t="n">
        <v>2080</v>
      </c>
    </row>
    <row r="25" spans="1:4">
      <c r="A25" s="4" t="s">
        <v>376</v>
      </c>
      <c r="B25" s="4" t="s">
        <v>377</v>
      </c>
      <c r="C25" s="4" t="s">
        <v>37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9</v>
      </c>
      <c r="B1" s="2" t="s">
        <v>2</v>
      </c>
      <c r="C1" s="2" t="s">
        <v>33</v>
      </c>
    </row>
    <row r="2" spans="1:3">
      <c r="A2" s="3" t="s">
        <v>179</v>
      </c>
    </row>
    <row r="3" spans="1:3">
      <c r="A3" s="4" t="s">
        <v>380</v>
      </c>
      <c r="B3" s="7" t="n">
        <v>14181</v>
      </c>
      <c r="C3" s="7" t="n">
        <v>12136</v>
      </c>
    </row>
    <row r="4" spans="1:3">
      <c r="A4" s="4" t="s">
        <v>381</v>
      </c>
      <c r="B4" s="5" t="n">
        <v>5523</v>
      </c>
      <c r="C4" s="5" t="n">
        <v>5594</v>
      </c>
    </row>
    <row r="5" spans="1:3">
      <c r="A5" s="4" t="s">
        <v>382</v>
      </c>
      <c r="B5" s="5" t="n">
        <v>4019</v>
      </c>
      <c r="C5" s="5" t="n">
        <v>3464</v>
      </c>
    </row>
    <row r="6" spans="1:3">
      <c r="A6" s="4" t="s">
        <v>383</v>
      </c>
      <c r="B6" s="5" t="n">
        <v>3865</v>
      </c>
      <c r="C6" s="5" t="n">
        <v>2564</v>
      </c>
    </row>
    <row r="7" spans="1:3">
      <c r="A7" s="4" t="s">
        <v>384</v>
      </c>
      <c r="B7" s="5" t="n">
        <v>3836</v>
      </c>
      <c r="C7" s="5" t="n">
        <v>5429</v>
      </c>
    </row>
    <row r="8" spans="1:3">
      <c r="A8" s="4" t="s">
        <v>385</v>
      </c>
      <c r="B8" s="5" t="n">
        <v>2768</v>
      </c>
      <c r="C8" s="5" t="n">
        <v>3418</v>
      </c>
    </row>
    <row r="9" spans="1:3">
      <c r="A9" s="4" t="s">
        <v>386</v>
      </c>
      <c r="B9" s="5" t="n">
        <v>12135</v>
      </c>
      <c r="C9" s="5" t="n">
        <v>12143</v>
      </c>
    </row>
    <row r="10" spans="1:3">
      <c r="A10" s="4" t="s">
        <v>387</v>
      </c>
      <c r="B10" s="7" t="n">
        <v>46327</v>
      </c>
      <c r="C10" s="7" t="n">
        <v>44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3</v>
      </c>
    </row>
    <row r="2" spans="1:3">
      <c r="A2" s="3" t="s">
        <v>182</v>
      </c>
    </row>
    <row r="3" spans="1:3">
      <c r="A3" s="4" t="s">
        <v>389</v>
      </c>
      <c r="B3" s="7" t="n">
        <v>48530</v>
      </c>
      <c r="C3" s="7" t="n">
        <v>193740</v>
      </c>
    </row>
    <row r="4" spans="1:3">
      <c r="A4" s="4" t="s">
        <v>390</v>
      </c>
      <c r="B4" s="5" t="n">
        <v>463</v>
      </c>
      <c r="C4" s="5" t="n">
        <v>260</v>
      </c>
    </row>
    <row r="5" spans="1:3">
      <c r="A5" s="4" t="s">
        <v>391</v>
      </c>
      <c r="B5" s="5" t="n">
        <v>48993</v>
      </c>
      <c r="C5" s="5" t="n">
        <v>194000</v>
      </c>
    </row>
    <row r="6" spans="1:3">
      <c r="A6" s="4" t="s">
        <v>392</v>
      </c>
      <c r="B6" s="5" t="n">
        <v>-10158</v>
      </c>
      <c r="C6" s="5" t="n">
        <v>-5077</v>
      </c>
    </row>
    <row r="7" spans="1:3">
      <c r="A7" s="4" t="s">
        <v>76</v>
      </c>
      <c r="B7" s="7" t="n">
        <v>38835</v>
      </c>
      <c r="C7" s="7" t="n">
        <v>188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3" t="s">
        <v>394</v>
      </c>
    </row>
    <row r="3" spans="1:3">
      <c r="A3" s="4" t="s">
        <v>369</v>
      </c>
      <c r="B3" s="7" t="n">
        <v>10158</v>
      </c>
    </row>
    <row r="4" spans="1:3">
      <c r="A4" s="4" t="s">
        <v>370</v>
      </c>
      <c r="B4" s="5" t="n">
        <v>10169</v>
      </c>
    </row>
    <row r="5" spans="1:3">
      <c r="A5" s="4" t="s">
        <v>371</v>
      </c>
      <c r="B5" s="5" t="n">
        <v>28886</v>
      </c>
    </row>
    <row r="6" spans="1:3">
      <c r="A6" s="4" t="s">
        <v>395</v>
      </c>
      <c r="B6" s="5" t="n">
        <v>49213</v>
      </c>
    </row>
    <row r="7" spans="1:3">
      <c r="A7" s="4" t="s">
        <v>396</v>
      </c>
      <c r="B7" s="5" t="n">
        <v>-15</v>
      </c>
      <c r="C7" s="7" t="n">
        <v>-100</v>
      </c>
    </row>
    <row r="8" spans="1:3">
      <c r="A8" s="4" t="s">
        <v>397</v>
      </c>
      <c r="B8" s="5" t="n">
        <v>-1500</v>
      </c>
      <c r="C8" s="5" t="n">
        <v>-2800</v>
      </c>
    </row>
    <row r="9" spans="1:3">
      <c r="A9" s="4" t="s">
        <v>391</v>
      </c>
      <c r="B9" s="5" t="n">
        <v>48993</v>
      </c>
      <c r="C9" s="5" t="n">
        <v>194000</v>
      </c>
    </row>
    <row r="10" spans="1:3">
      <c r="A10" s="4" t="s">
        <v>398</v>
      </c>
    </row>
    <row r="11" spans="1:3">
      <c r="A11" s="3" t="s">
        <v>394</v>
      </c>
    </row>
    <row r="12" spans="1:3">
      <c r="A12" s="4" t="s">
        <v>396</v>
      </c>
      <c r="B12" s="5" t="n">
        <v>-15</v>
      </c>
      <c r="C12" s="5" t="n">
        <v>-100</v>
      </c>
    </row>
    <row r="13" spans="1:3">
      <c r="A13" s="4" t="s">
        <v>397</v>
      </c>
      <c r="B13" s="7" t="n">
        <v>-205</v>
      </c>
      <c r="C13" s="7" t="n">
        <v>-1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s>
  <sheetData>
    <row r="1" spans="1:8">
      <c r="A1" s="1" t="s">
        <v>399</v>
      </c>
      <c r="B1" s="2" t="s">
        <v>400</v>
      </c>
      <c r="C1" s="2" t="s">
        <v>401</v>
      </c>
      <c r="D1" s="2" t="s">
        <v>402</v>
      </c>
      <c r="E1" s="2" t="s">
        <v>2</v>
      </c>
      <c r="F1" s="2" t="s">
        <v>33</v>
      </c>
      <c r="G1" s="2" t="s">
        <v>37</v>
      </c>
      <c r="H1" s="2" t="s">
        <v>403</v>
      </c>
    </row>
    <row r="2" spans="1:8">
      <c r="A2" s="3" t="s">
        <v>182</v>
      </c>
    </row>
    <row r="3" spans="1:8">
      <c r="A3" s="4" t="s">
        <v>153</v>
      </c>
      <c r="E3" s="7" t="n">
        <v>1142888</v>
      </c>
      <c r="F3" s="7" t="n">
        <v>946683</v>
      </c>
      <c r="G3" s="7" t="n">
        <v>858053</v>
      </c>
    </row>
    <row r="4" spans="1:8">
      <c r="A4" s="4" t="s">
        <v>404</v>
      </c>
      <c r="C4" s="7" t="n">
        <v>48800</v>
      </c>
      <c r="G4" s="5" t="n">
        <v>48848</v>
      </c>
    </row>
    <row r="5" spans="1:8">
      <c r="A5" s="4" t="s">
        <v>84</v>
      </c>
      <c r="C5" s="5" t="n">
        <v>0</v>
      </c>
      <c r="E5" s="5" t="n">
        <v>213019</v>
      </c>
      <c r="F5" s="5" t="n">
        <v>85425</v>
      </c>
    </row>
    <row r="6" spans="1:8">
      <c r="A6" s="4" t="s">
        <v>154</v>
      </c>
      <c r="E6" s="5" t="n">
        <v>1142888</v>
      </c>
      <c r="F6" s="7" t="n">
        <v>946683</v>
      </c>
      <c r="G6" s="5" t="n">
        <v>858053</v>
      </c>
    </row>
    <row r="7" spans="1:8">
      <c r="A7" s="4" t="s">
        <v>104</v>
      </c>
    </row>
    <row r="8" spans="1:8">
      <c r="A8" s="3" t="s">
        <v>182</v>
      </c>
    </row>
    <row r="9" spans="1:8">
      <c r="A9" s="4" t="s">
        <v>404</v>
      </c>
      <c r="C9" s="5" t="n">
        <v>33900</v>
      </c>
      <c r="G9" s="5" t="n">
        <v>33916</v>
      </c>
    </row>
    <row r="10" spans="1:8">
      <c r="A10" s="4" t="s">
        <v>103</v>
      </c>
    </row>
    <row r="11" spans="1:8">
      <c r="A11" s="3" t="s">
        <v>182</v>
      </c>
    </row>
    <row r="12" spans="1:8">
      <c r="A12" s="4" t="s">
        <v>404</v>
      </c>
      <c r="C12" s="5" t="n">
        <v>14900</v>
      </c>
      <c r="G12" s="7" t="n">
        <v>14932</v>
      </c>
    </row>
    <row r="13" spans="1:8">
      <c r="A13" s="4" t="s">
        <v>405</v>
      </c>
    </row>
    <row r="14" spans="1:8">
      <c r="A14" s="3" t="s">
        <v>182</v>
      </c>
    </row>
    <row r="15" spans="1:8">
      <c r="A15" s="4" t="s">
        <v>406</v>
      </c>
      <c r="B15" s="7" t="n">
        <v>2900</v>
      </c>
      <c r="D15" s="7" t="n">
        <v>1500</v>
      </c>
    </row>
    <row r="16" spans="1:8">
      <c r="A16" s="4" t="s">
        <v>407</v>
      </c>
      <c r="B16" s="7" t="n">
        <v>1400</v>
      </c>
      <c r="D16" s="5" t="n">
        <v>800</v>
      </c>
    </row>
    <row r="17" spans="1:8">
      <c r="A17" s="4" t="s">
        <v>408</v>
      </c>
    </row>
    <row r="18" spans="1:8">
      <c r="A18" s="3" t="s">
        <v>182</v>
      </c>
    </row>
    <row r="19" spans="1:8">
      <c r="A19" s="4" t="s">
        <v>409</v>
      </c>
      <c r="C19" s="5" t="n">
        <v>335000</v>
      </c>
    </row>
    <row r="20" spans="1:8">
      <c r="A20" s="4" t="s">
        <v>410</v>
      </c>
      <c r="D20" s="5" t="n">
        <v>103100</v>
      </c>
    </row>
    <row r="21" spans="1:8">
      <c r="A21" s="4" t="s">
        <v>406</v>
      </c>
      <c r="E21" s="5" t="n">
        <v>700</v>
      </c>
    </row>
    <row r="22" spans="1:8">
      <c r="A22" s="4" t="s">
        <v>407</v>
      </c>
      <c r="E22" s="7" t="n">
        <v>100</v>
      </c>
    </row>
    <row r="23" spans="1:8">
      <c r="A23" s="4" t="s">
        <v>411</v>
      </c>
    </row>
    <row r="24" spans="1:8">
      <c r="A24" s="3" t="s">
        <v>182</v>
      </c>
    </row>
    <row r="25" spans="1:8">
      <c r="A25" s="4" t="s">
        <v>412</v>
      </c>
      <c r="C25" s="5" t="n">
        <v>125000</v>
      </c>
      <c r="H25" s="7" t="n">
        <v>75000</v>
      </c>
    </row>
    <row r="26" spans="1:8">
      <c r="A26" s="4" t="s">
        <v>153</v>
      </c>
      <c r="C26" s="7" t="n">
        <v>50000</v>
      </c>
    </row>
    <row r="27" spans="1:8">
      <c r="A27" s="4" t="s">
        <v>154</v>
      </c>
      <c r="D27" s="7"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3"/>
  </cols>
  <sheetData>
    <row r="1" spans="1:7">
      <c r="A1" s="1" t="s">
        <v>413</v>
      </c>
      <c r="B1" s="2" t="s">
        <v>400</v>
      </c>
      <c r="C1" s="2" t="s">
        <v>402</v>
      </c>
      <c r="D1" s="2" t="s">
        <v>2</v>
      </c>
      <c r="E1" s="2" t="s">
        <v>33</v>
      </c>
      <c r="F1" s="2" t="s">
        <v>37</v>
      </c>
      <c r="G1" s="2" t="s">
        <v>401</v>
      </c>
    </row>
    <row r="2" spans="1:7">
      <c r="A2" s="3" t="s">
        <v>182</v>
      </c>
    </row>
    <row r="3" spans="1:7">
      <c r="A3" s="4" t="s">
        <v>414</v>
      </c>
      <c r="D3" s="7" t="n">
        <v>0</v>
      </c>
      <c r="E3" s="7" t="n">
        <v>0</v>
      </c>
      <c r="F3" s="7" t="n">
        <v>3368</v>
      </c>
    </row>
    <row r="4" spans="1:7">
      <c r="A4" s="4" t="s">
        <v>415</v>
      </c>
      <c r="D4" s="5" t="n">
        <v>15</v>
      </c>
      <c r="E4" s="5" t="n">
        <v>100</v>
      </c>
    </row>
    <row r="5" spans="1:7">
      <c r="A5" s="4" t="s">
        <v>416</v>
      </c>
      <c r="D5" s="5" t="n">
        <v>1500</v>
      </c>
      <c r="E5" s="5" t="n">
        <v>2800</v>
      </c>
    </row>
    <row r="6" spans="1:7">
      <c r="A6" s="4" t="s">
        <v>417</v>
      </c>
      <c r="D6" s="5" t="n">
        <v>48530</v>
      </c>
      <c r="E6" s="5" t="n">
        <v>193740</v>
      </c>
    </row>
    <row r="7" spans="1:7">
      <c r="A7" s="4" t="s">
        <v>418</v>
      </c>
      <c r="D7" s="5" t="n">
        <v>300</v>
      </c>
      <c r="E7" s="5" t="n">
        <v>300</v>
      </c>
      <c r="F7" s="7" t="n">
        <v>400</v>
      </c>
    </row>
    <row r="8" spans="1:7">
      <c r="A8" s="4" t="s">
        <v>408</v>
      </c>
    </row>
    <row r="9" spans="1:7">
      <c r="A9" s="3" t="s">
        <v>182</v>
      </c>
    </row>
    <row r="10" spans="1:7">
      <c r="A10" s="4" t="s">
        <v>409</v>
      </c>
      <c r="G10" s="7" t="n">
        <v>335000</v>
      </c>
    </row>
    <row r="11" spans="1:7">
      <c r="A11" s="4" t="s">
        <v>419</v>
      </c>
      <c r="D11" s="5" t="n">
        <v>146300</v>
      </c>
    </row>
    <row r="12" spans="1:7">
      <c r="A12" s="4" t="s">
        <v>406</v>
      </c>
      <c r="D12" s="5" t="n">
        <v>700</v>
      </c>
    </row>
    <row r="13" spans="1:7">
      <c r="A13" s="4" t="s">
        <v>407</v>
      </c>
      <c r="D13" s="7" t="n">
        <v>100</v>
      </c>
    </row>
    <row r="14" spans="1:7">
      <c r="A14" s="4" t="s">
        <v>420</v>
      </c>
    </row>
    <row r="15" spans="1:7">
      <c r="A15" s="3" t="s">
        <v>182</v>
      </c>
    </row>
    <row r="16" spans="1:7">
      <c r="A16" s="4" t="s">
        <v>414</v>
      </c>
      <c r="B16" s="7" t="n">
        <v>2100</v>
      </c>
    </row>
    <row r="17" spans="1:7">
      <c r="A17" s="4" t="s">
        <v>421</v>
      </c>
      <c r="B17" s="7" t="n">
        <v>2000</v>
      </c>
    </row>
    <row r="18" spans="1:7">
      <c r="A18" s="4" t="s">
        <v>422</v>
      </c>
      <c r="D18" s="4" t="s">
        <v>423</v>
      </c>
    </row>
    <row r="19" spans="1:7">
      <c r="A19" s="4" t="s">
        <v>424</v>
      </c>
      <c r="D19" s="10" t="n">
        <v>1.1</v>
      </c>
    </row>
    <row r="20" spans="1:7">
      <c r="A20" s="4" t="s">
        <v>425</v>
      </c>
      <c r="D20" s="10" t="n">
        <v>3.5</v>
      </c>
    </row>
    <row r="21" spans="1:7">
      <c r="A21" s="4" t="s">
        <v>426</v>
      </c>
    </row>
    <row r="22" spans="1:7">
      <c r="A22" s="3" t="s">
        <v>182</v>
      </c>
    </row>
    <row r="23" spans="1:7">
      <c r="A23" s="4" t="s">
        <v>427</v>
      </c>
      <c r="B23" s="4" t="s">
        <v>428</v>
      </c>
    </row>
    <row r="24" spans="1:7">
      <c r="A24" s="4" t="s">
        <v>429</v>
      </c>
    </row>
    <row r="25" spans="1:7">
      <c r="A25" s="3" t="s">
        <v>182</v>
      </c>
    </row>
    <row r="26" spans="1:7">
      <c r="A26" s="4" t="s">
        <v>427</v>
      </c>
      <c r="B26" s="4" t="s">
        <v>430</v>
      </c>
    </row>
    <row r="27" spans="1:7">
      <c r="A27" s="4" t="s">
        <v>431</v>
      </c>
    </row>
    <row r="28" spans="1:7">
      <c r="A28" s="3" t="s">
        <v>182</v>
      </c>
    </row>
    <row r="29" spans="1:7">
      <c r="A29" s="4" t="s">
        <v>427</v>
      </c>
      <c r="B29" s="4" t="s">
        <v>432</v>
      </c>
    </row>
    <row r="30" spans="1:7">
      <c r="A30" s="4" t="s">
        <v>433</v>
      </c>
    </row>
    <row r="31" spans="1:7">
      <c r="A31" s="3" t="s">
        <v>182</v>
      </c>
    </row>
    <row r="32" spans="1:7">
      <c r="A32" s="4" t="s">
        <v>427</v>
      </c>
      <c r="B32" s="4" t="s">
        <v>434</v>
      </c>
    </row>
    <row r="33" spans="1:7">
      <c r="A33" s="4" t="s">
        <v>435</v>
      </c>
    </row>
    <row r="34" spans="1:7">
      <c r="A34" s="3" t="s">
        <v>182</v>
      </c>
    </row>
    <row r="35" spans="1:7">
      <c r="A35" s="4" t="s">
        <v>427</v>
      </c>
      <c r="B35" s="4" t="s">
        <v>436</v>
      </c>
    </row>
    <row r="36" spans="1:7">
      <c r="A36" s="4" t="s">
        <v>437</v>
      </c>
    </row>
    <row r="37" spans="1:7">
      <c r="A37" s="3" t="s">
        <v>182</v>
      </c>
    </row>
    <row r="38" spans="1:7">
      <c r="A38" s="4" t="s">
        <v>427</v>
      </c>
      <c r="B38" s="4" t="s">
        <v>438</v>
      </c>
    </row>
    <row r="39" spans="1:7">
      <c r="A39" s="4" t="s">
        <v>439</v>
      </c>
    </row>
    <row r="40" spans="1:7">
      <c r="A40" s="3" t="s">
        <v>182</v>
      </c>
    </row>
    <row r="41" spans="1:7">
      <c r="A41" s="4" t="s">
        <v>440</v>
      </c>
      <c r="B41" s="7" t="n">
        <v>100</v>
      </c>
    </row>
    <row r="42" spans="1:7">
      <c r="A42" s="4" t="s">
        <v>398</v>
      </c>
    </row>
    <row r="43" spans="1:7">
      <c r="A43" s="3" t="s">
        <v>182</v>
      </c>
    </row>
    <row r="44" spans="1:7">
      <c r="A44" s="4" t="s">
        <v>409</v>
      </c>
      <c r="B44" s="5" t="n">
        <v>200000</v>
      </c>
    </row>
    <row r="45" spans="1:7">
      <c r="A45" s="4" t="s">
        <v>427</v>
      </c>
      <c r="D45" s="4" t="s">
        <v>432</v>
      </c>
    </row>
    <row r="46" spans="1:7">
      <c r="A46" s="4" t="s">
        <v>441</v>
      </c>
      <c r="D46" s="4" t="s">
        <v>442</v>
      </c>
    </row>
    <row r="47" spans="1:7">
      <c r="A47" s="4" t="s">
        <v>415</v>
      </c>
      <c r="D47" s="7" t="n">
        <v>15</v>
      </c>
      <c r="E47" s="5" t="n">
        <v>100</v>
      </c>
    </row>
    <row r="48" spans="1:7">
      <c r="A48" s="4" t="s">
        <v>416</v>
      </c>
      <c r="D48" s="5" t="n">
        <v>205</v>
      </c>
      <c r="E48" s="7" t="n">
        <v>1200</v>
      </c>
    </row>
    <row r="49" spans="1:7">
      <c r="A49" s="4" t="s">
        <v>417</v>
      </c>
      <c r="D49" s="7" t="n">
        <v>48800</v>
      </c>
    </row>
    <row r="50" spans="1:7">
      <c r="A50" s="4" t="s">
        <v>443</v>
      </c>
    </row>
    <row r="51" spans="1:7">
      <c r="A51" s="3" t="s">
        <v>182</v>
      </c>
    </row>
    <row r="52" spans="1:7">
      <c r="A52" s="4" t="s">
        <v>444</v>
      </c>
      <c r="D52" s="4" t="s">
        <v>445</v>
      </c>
    </row>
    <row r="53" spans="1:7">
      <c r="A53" s="4" t="s">
        <v>446</v>
      </c>
      <c r="D53" s="7" t="n">
        <v>1250</v>
      </c>
    </row>
    <row r="54" spans="1:7">
      <c r="A54" s="4" t="s">
        <v>447</v>
      </c>
    </row>
    <row r="55" spans="1:7">
      <c r="A55" s="3" t="s">
        <v>182</v>
      </c>
    </row>
    <row r="56" spans="1:7">
      <c r="A56" s="4" t="s">
        <v>444</v>
      </c>
      <c r="D56" s="4" t="s">
        <v>445</v>
      </c>
    </row>
    <row r="57" spans="1:7">
      <c r="A57" s="4" t="s">
        <v>446</v>
      </c>
      <c r="D57" s="7" t="n">
        <v>2500</v>
      </c>
    </row>
    <row r="58" spans="1:7">
      <c r="A58" s="4" t="s">
        <v>448</v>
      </c>
    </row>
    <row r="59" spans="1:7">
      <c r="A59" s="3" t="s">
        <v>182</v>
      </c>
    </row>
    <row r="60" spans="1:7">
      <c r="A60" s="4" t="s">
        <v>449</v>
      </c>
      <c r="D60" s="4" t="s">
        <v>450</v>
      </c>
    </row>
    <row r="61" spans="1:7">
      <c r="A61" s="4" t="s">
        <v>451</v>
      </c>
    </row>
    <row r="62" spans="1:7">
      <c r="A62" s="3" t="s">
        <v>182</v>
      </c>
    </row>
    <row r="63" spans="1:7">
      <c r="A63" s="4" t="s">
        <v>412</v>
      </c>
      <c r="B63" s="5" t="n">
        <v>100000</v>
      </c>
      <c r="D63" s="7" t="n">
        <v>100000</v>
      </c>
    </row>
    <row r="64" spans="1:7">
      <c r="A64" s="4" t="s">
        <v>452</v>
      </c>
      <c r="D64" s="4" t="s">
        <v>453</v>
      </c>
    </row>
    <row r="65" spans="1:7">
      <c r="A65" s="4" t="s">
        <v>417</v>
      </c>
      <c r="D65" s="7" t="n">
        <v>0</v>
      </c>
    </row>
    <row r="66" spans="1:7">
      <c r="A66" s="4" t="s">
        <v>454</v>
      </c>
      <c r="D66" s="5" t="n">
        <v>96000</v>
      </c>
    </row>
    <row r="67" spans="1:7">
      <c r="A67" s="4" t="s">
        <v>455</v>
      </c>
      <c r="D67" s="5" t="n">
        <v>3700</v>
      </c>
    </row>
    <row r="68" spans="1:7">
      <c r="A68" s="4" t="s">
        <v>456</v>
      </c>
      <c r="D68" s="7" t="n">
        <v>300</v>
      </c>
    </row>
    <row r="69" spans="1:7">
      <c r="A69" s="4" t="s">
        <v>457</v>
      </c>
    </row>
    <row r="70" spans="1:7">
      <c r="A70" s="3" t="s">
        <v>182</v>
      </c>
    </row>
    <row r="71" spans="1:7">
      <c r="A71" s="4" t="s">
        <v>458</v>
      </c>
      <c r="D71" s="4" t="s">
        <v>459</v>
      </c>
    </row>
    <row r="72" spans="1:7">
      <c r="A72" s="4" t="s">
        <v>460</v>
      </c>
    </row>
    <row r="73" spans="1:7">
      <c r="A73" s="3" t="s">
        <v>182</v>
      </c>
    </row>
    <row r="74" spans="1:7">
      <c r="A74" s="4" t="s">
        <v>458</v>
      </c>
      <c r="D74" s="4" t="s">
        <v>461</v>
      </c>
    </row>
    <row r="75" spans="1:7">
      <c r="A75" s="4" t="s">
        <v>462</v>
      </c>
    </row>
    <row r="76" spans="1:7">
      <c r="A76" s="3" t="s">
        <v>182</v>
      </c>
    </row>
    <row r="77" spans="1:7">
      <c r="A77" s="4" t="s">
        <v>412</v>
      </c>
      <c r="B77" s="5" t="n">
        <v>25000</v>
      </c>
    </row>
    <row r="78" spans="1:7">
      <c r="A78" s="4" t="s">
        <v>463</v>
      </c>
    </row>
    <row r="79" spans="1:7">
      <c r="A79" s="3" t="s">
        <v>182</v>
      </c>
    </row>
    <row r="80" spans="1:7">
      <c r="A80" s="4" t="s">
        <v>412</v>
      </c>
      <c r="B80" s="5" t="n">
        <v>25000</v>
      </c>
    </row>
    <row r="81" spans="1:7">
      <c r="A81" s="4" t="s">
        <v>405</v>
      </c>
    </row>
    <row r="82" spans="1:7">
      <c r="A82" s="3" t="s">
        <v>182</v>
      </c>
    </row>
    <row r="83" spans="1:7">
      <c r="A83" s="4" t="s">
        <v>406</v>
      </c>
      <c r="B83" s="5" t="n">
        <v>2900</v>
      </c>
      <c r="C83" s="7" t="n">
        <v>1500</v>
      </c>
    </row>
    <row r="84" spans="1:7">
      <c r="A84" s="4" t="s">
        <v>407</v>
      </c>
      <c r="B84" s="7" t="n">
        <v>1400</v>
      </c>
      <c r="C84" s="7"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4</v>
      </c>
      <c r="B1" s="2" t="s">
        <v>30</v>
      </c>
      <c r="C1" s="2" t="s">
        <v>1</v>
      </c>
    </row>
    <row r="2" spans="1:7">
      <c r="B2" s="2" t="s">
        <v>2</v>
      </c>
      <c r="C2" s="2" t="s">
        <v>465</v>
      </c>
      <c r="D2" s="2" t="s">
        <v>2</v>
      </c>
      <c r="E2" s="2" t="s">
        <v>466</v>
      </c>
      <c r="F2" s="2" t="s">
        <v>33</v>
      </c>
      <c r="G2" s="2" t="s">
        <v>37</v>
      </c>
    </row>
    <row r="3" spans="1:7">
      <c r="A3" s="3" t="s">
        <v>185</v>
      </c>
    </row>
    <row r="4" spans="1:7">
      <c r="A4" s="4" t="s">
        <v>467</v>
      </c>
      <c r="D4" s="4" t="s">
        <v>468</v>
      </c>
      <c r="E4" s="4" t="s">
        <v>469</v>
      </c>
      <c r="F4" s="4" t="s">
        <v>469</v>
      </c>
      <c r="G4" s="4" t="s">
        <v>469</v>
      </c>
    </row>
    <row r="5" spans="1:7">
      <c r="A5" s="4" t="s">
        <v>470</v>
      </c>
      <c r="B5" s="7" t="n">
        <v>-30900</v>
      </c>
      <c r="D5" s="7" t="n">
        <v>-30900</v>
      </c>
    </row>
    <row r="6" spans="1:7">
      <c r="A6" s="3" t="s">
        <v>471</v>
      </c>
    </row>
    <row r="7" spans="1:7">
      <c r="A7" s="4" t="s">
        <v>472</v>
      </c>
      <c r="D7" s="5" t="n">
        <v>27817</v>
      </c>
      <c r="F7" s="7" t="n">
        <v>29280</v>
      </c>
      <c r="G7" s="7" t="n">
        <v>19625</v>
      </c>
    </row>
    <row r="8" spans="1:7">
      <c r="A8" s="4" t="s">
        <v>473</v>
      </c>
      <c r="D8" s="5" t="n">
        <v>5399</v>
      </c>
      <c r="F8" s="5" t="n">
        <v>5348</v>
      </c>
      <c r="G8" s="5" t="n">
        <v>3713</v>
      </c>
    </row>
    <row r="9" spans="1:7">
      <c r="A9" s="4" t="s">
        <v>474</v>
      </c>
      <c r="D9" s="5" t="n">
        <v>33216</v>
      </c>
      <c r="F9" s="5" t="n">
        <v>34628</v>
      </c>
      <c r="G9" s="5" t="n">
        <v>23338</v>
      </c>
    </row>
    <row r="10" spans="1:7">
      <c r="A10" s="3" t="s">
        <v>475</v>
      </c>
    </row>
    <row r="11" spans="1:7">
      <c r="A11" s="4" t="s">
        <v>472</v>
      </c>
      <c r="D11" s="5" t="n">
        <v>-29851</v>
      </c>
      <c r="F11" s="5" t="n">
        <v>1829</v>
      </c>
      <c r="G11" s="5" t="n">
        <v>-849</v>
      </c>
    </row>
    <row r="12" spans="1:7">
      <c r="A12" s="4" t="s">
        <v>473</v>
      </c>
      <c r="D12" s="5" t="n">
        <v>-472</v>
      </c>
      <c r="F12" s="5" t="n">
        <v>38</v>
      </c>
      <c r="G12" s="5" t="n">
        <v>-882</v>
      </c>
    </row>
    <row r="13" spans="1:7">
      <c r="A13" s="4" t="s">
        <v>476</v>
      </c>
      <c r="D13" s="5" t="n">
        <v>-30323</v>
      </c>
      <c r="F13" s="5" t="n">
        <v>1867</v>
      </c>
      <c r="G13" s="5" t="n">
        <v>-1731</v>
      </c>
    </row>
    <row r="14" spans="1:7">
      <c r="A14" s="4" t="s">
        <v>49</v>
      </c>
      <c r="D14" s="7" t="n">
        <v>2893</v>
      </c>
      <c r="F14" s="7" t="n">
        <v>36495</v>
      </c>
      <c r="G14" s="7" t="n">
        <v>21607</v>
      </c>
    </row>
    <row r="15" spans="1:7">
      <c r="A15" s="4" t="s">
        <v>477</v>
      </c>
    </row>
    <row r="16" spans="1:7">
      <c r="A16" s="3" t="s">
        <v>185</v>
      </c>
    </row>
    <row r="17" spans="1:7">
      <c r="A17" s="4" t="s">
        <v>467</v>
      </c>
      <c r="C17" s="4" t="s">
        <v>478</v>
      </c>
    </row>
  </sheetData>
  <mergeCells count="2">
    <mergeCell ref="A1:A2"/>
    <mergeCell ref="C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38"/>
    <col customWidth="1" max="4" min="4" width="24"/>
    <col customWidth="1" max="5" min="5" width="36"/>
    <col customWidth="1" max="6" min="6" width="27"/>
    <col customWidth="1" max="7" min="7" width="11"/>
  </cols>
  <sheetData>
    <row r="1" spans="1:7">
      <c r="A1" s="1" t="s">
        <v>99</v>
      </c>
      <c r="B1" s="2" t="s">
        <v>100</v>
      </c>
      <c r="C1" s="2" t="s">
        <v>101</v>
      </c>
      <c r="D1" s="2" t="s">
        <v>102</v>
      </c>
      <c r="E1" s="2" t="s">
        <v>103</v>
      </c>
      <c r="F1" s="2" t="s">
        <v>104</v>
      </c>
      <c r="G1" s="2" t="s">
        <v>105</v>
      </c>
    </row>
    <row r="2" spans="1:7">
      <c r="A2" s="4" t="s">
        <v>106</v>
      </c>
      <c r="B2" s="7" t="n">
        <v>0</v>
      </c>
      <c r="C2" s="7" t="n">
        <v>48</v>
      </c>
      <c r="D2" s="7" t="n">
        <v>-29</v>
      </c>
      <c r="E2" s="7" t="n">
        <v>393078</v>
      </c>
      <c r="F2" s="7" t="n">
        <v>23738</v>
      </c>
      <c r="G2" s="7" t="n">
        <v>416835</v>
      </c>
    </row>
    <row r="3" spans="1:7">
      <c r="A3" s="4" t="s">
        <v>107</v>
      </c>
      <c r="B3" s="5" t="n">
        <v>0</v>
      </c>
      <c r="C3" s="5" t="n">
        <v>48203000</v>
      </c>
      <c r="D3" s="5" t="n">
        <v>-3000</v>
      </c>
    </row>
    <row r="4" spans="1:7">
      <c r="A4" s="3" t="s">
        <v>108</v>
      </c>
    </row>
    <row r="5" spans="1:7">
      <c r="A5" s="4" t="s">
        <v>109</v>
      </c>
      <c r="B5" s="7" t="n">
        <v>0</v>
      </c>
      <c r="C5" s="7" t="n">
        <v>0</v>
      </c>
      <c r="D5" s="7" t="n">
        <v>0</v>
      </c>
      <c r="E5" s="5" t="n">
        <v>5035</v>
      </c>
      <c r="F5" s="5" t="n">
        <v>0</v>
      </c>
      <c r="G5" s="5" t="n">
        <v>5035</v>
      </c>
    </row>
    <row r="6" spans="1:7">
      <c r="A6" s="4" t="s">
        <v>110</v>
      </c>
      <c r="B6" s="7" t="n">
        <v>1</v>
      </c>
      <c r="C6" s="7" t="n">
        <v>0</v>
      </c>
      <c r="D6" s="7" t="n">
        <v>0</v>
      </c>
      <c r="E6" s="5" t="n">
        <v>2270</v>
      </c>
      <c r="F6" s="5" t="n">
        <v>0</v>
      </c>
      <c r="G6" s="5" t="n">
        <v>2271</v>
      </c>
    </row>
    <row r="7" spans="1:7">
      <c r="A7" s="4" t="s">
        <v>111</v>
      </c>
      <c r="B7" s="5" t="n">
        <v>335000</v>
      </c>
      <c r="C7" s="5" t="n">
        <v>5000</v>
      </c>
      <c r="D7" s="5" t="n">
        <v>0</v>
      </c>
    </row>
    <row r="8" spans="1:7">
      <c r="A8" s="4" t="s">
        <v>112</v>
      </c>
      <c r="B8" s="7" t="n">
        <v>0</v>
      </c>
      <c r="C8" s="7" t="n">
        <v>0</v>
      </c>
      <c r="D8" s="7" t="n">
        <v>0</v>
      </c>
      <c r="E8" s="5" t="n">
        <v>1068</v>
      </c>
      <c r="F8" s="5" t="n">
        <v>0</v>
      </c>
      <c r="G8" s="5" t="n">
        <v>1068</v>
      </c>
    </row>
    <row r="9" spans="1:7">
      <c r="A9" s="4" t="s">
        <v>113</v>
      </c>
      <c r="C9" s="7" t="n">
        <v>-48</v>
      </c>
    </row>
    <row r="10" spans="1:7">
      <c r="A10" s="4" t="s">
        <v>114</v>
      </c>
      <c r="C10" s="5" t="n">
        <v>-48208000</v>
      </c>
    </row>
    <row r="11" spans="1:7">
      <c r="A11" s="4" t="s">
        <v>113</v>
      </c>
      <c r="B11" s="7" t="n">
        <v>48</v>
      </c>
      <c r="D11" s="7" t="n">
        <v>0</v>
      </c>
      <c r="E11" s="5" t="n">
        <v>0</v>
      </c>
      <c r="F11" s="5" t="n">
        <v>0</v>
      </c>
      <c r="G11" s="5" t="n">
        <v>0</v>
      </c>
    </row>
    <row r="12" spans="1:7">
      <c r="A12" s="4" t="s">
        <v>114</v>
      </c>
      <c r="B12" s="5" t="n">
        <v>48208000</v>
      </c>
      <c r="D12" s="5" t="n">
        <v>0</v>
      </c>
    </row>
    <row r="13" spans="1:7">
      <c r="A13" s="4" t="s">
        <v>115</v>
      </c>
      <c r="B13" s="7" t="n">
        <v>10</v>
      </c>
      <c r="C13" s="7" t="n">
        <v>0</v>
      </c>
      <c r="D13" s="7" t="n">
        <v>0</v>
      </c>
      <c r="E13" s="5" t="n">
        <v>149796</v>
      </c>
      <c r="F13" s="5" t="n">
        <v>0</v>
      </c>
      <c r="G13" s="5" t="n">
        <v>149806</v>
      </c>
    </row>
    <row r="14" spans="1:7">
      <c r="A14" s="4" t="s">
        <v>116</v>
      </c>
      <c r="B14" s="5" t="n">
        <v>10264000</v>
      </c>
      <c r="C14" s="5" t="n">
        <v>0</v>
      </c>
      <c r="D14" s="5" t="n">
        <v>0</v>
      </c>
    </row>
    <row r="15" spans="1:7">
      <c r="A15" s="4" t="s">
        <v>117</v>
      </c>
      <c r="B15" s="7" t="n">
        <v>0</v>
      </c>
      <c r="C15" s="7" t="n">
        <v>0</v>
      </c>
      <c r="D15" s="7" t="n">
        <v>0</v>
      </c>
      <c r="E15" s="5" t="n">
        <v>-14932</v>
      </c>
      <c r="F15" s="5" t="n">
        <v>-33916</v>
      </c>
      <c r="G15" s="5" t="n">
        <v>-48848</v>
      </c>
    </row>
    <row r="16" spans="1:7">
      <c r="A16" s="4" t="s">
        <v>118</v>
      </c>
      <c r="B16" s="7" t="n">
        <v>0</v>
      </c>
      <c r="C16" s="7" t="n">
        <v>0</v>
      </c>
      <c r="D16" s="7" t="n">
        <v>-57</v>
      </c>
      <c r="E16" s="5" t="n">
        <v>0</v>
      </c>
      <c r="F16" s="5" t="n">
        <v>0</v>
      </c>
      <c r="G16" s="7" t="n">
        <v>-57</v>
      </c>
    </row>
    <row r="17" spans="1:7">
      <c r="A17" s="4" t="s">
        <v>119</v>
      </c>
      <c r="B17" s="5" t="n">
        <v>0</v>
      </c>
      <c r="C17" s="5" t="n">
        <v>0</v>
      </c>
      <c r="D17" s="5" t="n">
        <v>-6000</v>
      </c>
      <c r="G17" s="5" t="n">
        <v>-5570</v>
      </c>
    </row>
    <row r="18" spans="1:7">
      <c r="A18" s="4" t="s">
        <v>50</v>
      </c>
      <c r="B18" s="7" t="n">
        <v>0</v>
      </c>
      <c r="C18" s="7" t="n">
        <v>0</v>
      </c>
      <c r="D18" s="7" t="n">
        <v>0</v>
      </c>
      <c r="E18" s="5" t="n">
        <v>0</v>
      </c>
      <c r="F18" s="5" t="n">
        <v>35839</v>
      </c>
      <c r="G18" s="7" t="n">
        <v>35839</v>
      </c>
    </row>
    <row r="19" spans="1:7">
      <c r="A19" s="4" t="s">
        <v>120</v>
      </c>
      <c r="B19" s="7" t="n">
        <v>59</v>
      </c>
      <c r="C19" s="7" t="n">
        <v>0</v>
      </c>
      <c r="D19" s="7" t="n">
        <v>-86</v>
      </c>
      <c r="E19" s="5" t="n">
        <v>536315</v>
      </c>
      <c r="F19" s="5" t="n">
        <v>25661</v>
      </c>
      <c r="G19" s="5" t="n">
        <v>561949</v>
      </c>
    </row>
    <row r="20" spans="1:7">
      <c r="A20" s="4" t="s">
        <v>121</v>
      </c>
      <c r="B20" s="5" t="n">
        <v>58807000</v>
      </c>
      <c r="C20" s="5" t="n">
        <v>0</v>
      </c>
      <c r="D20" s="5" t="n">
        <v>-9000</v>
      </c>
    </row>
    <row r="21" spans="1:7">
      <c r="A21" s="3" t="s">
        <v>108</v>
      </c>
    </row>
    <row r="22" spans="1:7">
      <c r="A22" s="4" t="s">
        <v>109</v>
      </c>
      <c r="B22" s="7" t="n">
        <v>0</v>
      </c>
      <c r="C22" s="7" t="n">
        <v>0</v>
      </c>
      <c r="D22" s="7" t="n">
        <v>0</v>
      </c>
      <c r="E22" s="5" t="n">
        <v>6685</v>
      </c>
      <c r="F22" s="5" t="n">
        <v>0</v>
      </c>
      <c r="G22" s="5" t="n">
        <v>6685</v>
      </c>
    </row>
    <row r="23" spans="1:7">
      <c r="A23" s="4" t="s">
        <v>110</v>
      </c>
      <c r="B23" s="7" t="n">
        <v>2</v>
      </c>
      <c r="C23" s="7" t="n">
        <v>0</v>
      </c>
      <c r="D23" s="7" t="n">
        <v>0</v>
      </c>
      <c r="E23" s="5" t="n">
        <v>13302</v>
      </c>
      <c r="F23" s="5" t="n">
        <v>0</v>
      </c>
      <c r="G23" s="5" t="n">
        <v>13304</v>
      </c>
    </row>
    <row r="24" spans="1:7">
      <c r="A24" s="4" t="s">
        <v>111</v>
      </c>
      <c r="B24" s="5" t="n">
        <v>1949000</v>
      </c>
      <c r="C24" s="5" t="n">
        <v>0</v>
      </c>
      <c r="D24" s="5" t="n">
        <v>0</v>
      </c>
    </row>
    <row r="25" spans="1:7">
      <c r="A25" s="4" t="s">
        <v>112</v>
      </c>
      <c r="B25" s="7" t="n">
        <v>0</v>
      </c>
      <c r="C25" s="7" t="n">
        <v>0</v>
      </c>
      <c r="D25" s="7" t="n">
        <v>0</v>
      </c>
      <c r="E25" s="5" t="n">
        <v>9559</v>
      </c>
      <c r="F25" s="5" t="n">
        <v>0</v>
      </c>
      <c r="G25" s="7" t="n">
        <v>9559</v>
      </c>
    </row>
    <row r="26" spans="1:7">
      <c r="A26" s="4" t="s">
        <v>119</v>
      </c>
      <c r="G26" s="5" t="n">
        <v>0</v>
      </c>
    </row>
    <row r="27" spans="1:7">
      <c r="A27" s="4" t="s">
        <v>50</v>
      </c>
      <c r="B27" s="5" t="n">
        <v>0</v>
      </c>
      <c r="C27" s="5" t="n">
        <v>0</v>
      </c>
      <c r="D27" s="5" t="n">
        <v>0</v>
      </c>
      <c r="E27" s="5" t="n">
        <v>0</v>
      </c>
      <c r="F27" s="5" t="n">
        <v>59764</v>
      </c>
      <c r="G27" s="7" t="n">
        <v>59764</v>
      </c>
    </row>
    <row r="28" spans="1:7">
      <c r="A28" s="4" t="s">
        <v>122</v>
      </c>
      <c r="B28" s="7" t="n">
        <v>61</v>
      </c>
      <c r="C28" s="7" t="n">
        <v>0</v>
      </c>
      <c r="D28" s="7" t="n">
        <v>-86</v>
      </c>
      <c r="E28" s="5" t="n">
        <v>565861</v>
      </c>
      <c r="F28" s="5" t="n">
        <v>85425</v>
      </c>
      <c r="G28" s="5" t="n">
        <v>651261</v>
      </c>
    </row>
    <row r="29" spans="1:7">
      <c r="A29" s="4" t="s">
        <v>123</v>
      </c>
      <c r="B29" s="5" t="n">
        <v>60756000</v>
      </c>
      <c r="C29" s="5" t="n">
        <v>0</v>
      </c>
      <c r="D29" s="5" t="n">
        <v>-9000</v>
      </c>
    </row>
    <row r="30" spans="1:7">
      <c r="A30" s="3" t="s">
        <v>108</v>
      </c>
    </row>
    <row r="31" spans="1:7">
      <c r="A31" s="4" t="s">
        <v>109</v>
      </c>
      <c r="B31" s="7" t="n">
        <v>0</v>
      </c>
      <c r="C31" s="7" t="n">
        <v>0</v>
      </c>
      <c r="D31" s="7" t="n">
        <v>0</v>
      </c>
      <c r="E31" s="5" t="n">
        <v>7413</v>
      </c>
      <c r="F31" s="5" t="n">
        <v>0</v>
      </c>
      <c r="G31" s="5" t="n">
        <v>7413</v>
      </c>
    </row>
    <row r="32" spans="1:7">
      <c r="A32" s="4" t="s">
        <v>110</v>
      </c>
      <c r="B32" s="7" t="n">
        <v>1</v>
      </c>
      <c r="C32" s="7" t="n">
        <v>0</v>
      </c>
      <c r="D32" s="7" t="n">
        <v>0</v>
      </c>
      <c r="E32" s="5" t="n">
        <v>10412</v>
      </c>
      <c r="F32" s="5" t="n">
        <v>0</v>
      </c>
      <c r="G32" s="7" t="n">
        <v>10413</v>
      </c>
    </row>
    <row r="33" spans="1:7">
      <c r="A33" s="4" t="s">
        <v>111</v>
      </c>
      <c r="B33" s="5" t="n">
        <v>1231000</v>
      </c>
      <c r="C33" s="5" t="n">
        <v>0</v>
      </c>
      <c r="D33" s="5" t="n">
        <v>0</v>
      </c>
    </row>
    <row r="34" spans="1:7">
      <c r="A34" s="4" t="s">
        <v>119</v>
      </c>
      <c r="G34" s="5" t="n">
        <v>0</v>
      </c>
    </row>
    <row r="35" spans="1:7">
      <c r="A35" s="4" t="s">
        <v>124</v>
      </c>
      <c r="B35" s="7" t="n">
        <v>0</v>
      </c>
      <c r="C35" s="7" t="n">
        <v>0</v>
      </c>
      <c r="D35" s="7" t="n">
        <v>0</v>
      </c>
      <c r="E35" s="5" t="n">
        <v>0</v>
      </c>
      <c r="F35" s="5" t="n">
        <v>0</v>
      </c>
      <c r="G35" s="7" t="n">
        <v>0</v>
      </c>
    </row>
    <row r="36" spans="1:7">
      <c r="A36" s="4" t="s">
        <v>125</v>
      </c>
      <c r="B36" s="5" t="n">
        <v>27000</v>
      </c>
      <c r="C36" s="5" t="n">
        <v>0</v>
      </c>
      <c r="D36" s="5" t="n">
        <v>0</v>
      </c>
    </row>
    <row r="37" spans="1:7">
      <c r="A37" s="4" t="s">
        <v>126</v>
      </c>
      <c r="B37" s="7" t="n">
        <v>0</v>
      </c>
      <c r="C37" s="7" t="n">
        <v>0</v>
      </c>
      <c r="D37" s="7" t="n">
        <v>0</v>
      </c>
      <c r="E37" s="5" t="n">
        <v>-219</v>
      </c>
      <c r="F37" s="5" t="n">
        <v>0</v>
      </c>
      <c r="G37" s="5" t="n">
        <v>-219</v>
      </c>
    </row>
    <row r="38" spans="1:7">
      <c r="A38" s="4" t="s">
        <v>127</v>
      </c>
      <c r="B38" s="5" t="n">
        <v>-7000</v>
      </c>
      <c r="C38" s="5" t="n">
        <v>0</v>
      </c>
      <c r="D38" s="5" t="n">
        <v>0</v>
      </c>
    </row>
    <row r="39" spans="1:7">
      <c r="A39" s="4" t="s">
        <v>50</v>
      </c>
      <c r="B39" s="7" t="n">
        <v>0</v>
      </c>
      <c r="C39" s="7" t="n">
        <v>0</v>
      </c>
      <c r="D39" s="7" t="n">
        <v>0</v>
      </c>
      <c r="E39" s="5" t="n">
        <v>0</v>
      </c>
      <c r="F39" s="5" t="n">
        <v>127594</v>
      </c>
      <c r="G39" s="5" t="n">
        <v>127594</v>
      </c>
    </row>
    <row r="40" spans="1:7">
      <c r="A40" s="4" t="s">
        <v>128</v>
      </c>
      <c r="B40" s="7" t="n">
        <v>62</v>
      </c>
      <c r="C40" s="7" t="n">
        <v>0</v>
      </c>
      <c r="D40" s="7" t="n">
        <v>-86</v>
      </c>
      <c r="E40" s="7" t="n">
        <v>583467</v>
      </c>
      <c r="F40" s="7" t="n">
        <v>213019</v>
      </c>
      <c r="G40" s="7" t="n">
        <v>796462</v>
      </c>
    </row>
    <row r="41" spans="1:7">
      <c r="A41" s="4" t="s">
        <v>129</v>
      </c>
      <c r="B41" s="5" t="n">
        <v>62007000</v>
      </c>
      <c r="C41" s="5" t="n">
        <v>0</v>
      </c>
      <c r="D41" s="5" t="n">
        <v>-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466</v>
      </c>
      <c r="D2" s="2" t="s">
        <v>33</v>
      </c>
      <c r="E2" s="2" t="s">
        <v>37</v>
      </c>
    </row>
    <row r="3" spans="1:5">
      <c r="A3" s="3" t="s">
        <v>480</v>
      </c>
    </row>
    <row r="4" spans="1:5">
      <c r="A4" s="4" t="s">
        <v>467</v>
      </c>
      <c r="B4" s="4" t="s">
        <v>468</v>
      </c>
      <c r="C4" s="4" t="s">
        <v>469</v>
      </c>
      <c r="D4" s="4" t="s">
        <v>469</v>
      </c>
      <c r="E4" s="4" t="s">
        <v>469</v>
      </c>
    </row>
    <row r="5" spans="1:5">
      <c r="A5" s="4" t="s">
        <v>481</v>
      </c>
      <c r="B5" s="4" t="s">
        <v>482</v>
      </c>
      <c r="D5" s="4" t="s">
        <v>483</v>
      </c>
      <c r="E5" s="4" t="s">
        <v>484</v>
      </c>
    </row>
    <row r="6" spans="1:5">
      <c r="A6" s="4" t="s">
        <v>485</v>
      </c>
      <c r="B6" s="4" t="s">
        <v>486</v>
      </c>
      <c r="D6" s="4" t="s">
        <v>487</v>
      </c>
      <c r="E6" s="4" t="s">
        <v>487</v>
      </c>
    </row>
    <row r="7" spans="1:5">
      <c r="A7" s="4" t="s">
        <v>488</v>
      </c>
      <c r="B7" s="4" t="s">
        <v>489</v>
      </c>
      <c r="D7" s="4" t="s">
        <v>487</v>
      </c>
      <c r="E7" s="4" t="s">
        <v>487</v>
      </c>
    </row>
    <row r="8" spans="1:5">
      <c r="A8" s="4" t="s">
        <v>386</v>
      </c>
      <c r="B8" s="4" t="s">
        <v>490</v>
      </c>
      <c r="D8" s="4" t="s">
        <v>491</v>
      </c>
      <c r="E8" s="4" t="s">
        <v>492</v>
      </c>
    </row>
    <row r="9" spans="1:5">
      <c r="A9" s="4" t="s">
        <v>493</v>
      </c>
      <c r="B9" s="4" t="s">
        <v>494</v>
      </c>
      <c r="D9" s="4" t="s">
        <v>495</v>
      </c>
      <c r="E9" s="4" t="s">
        <v>496</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3</v>
      </c>
      <c r="D2" s="2" t="s">
        <v>37</v>
      </c>
    </row>
    <row r="3" spans="1:4">
      <c r="A3" s="3" t="s">
        <v>498</v>
      </c>
    </row>
    <row r="4" spans="1:4">
      <c r="A4" s="4" t="s">
        <v>499</v>
      </c>
      <c r="B4" s="7" t="n">
        <v>990</v>
      </c>
      <c r="C4" s="7" t="n">
        <v>1378</v>
      </c>
    </row>
    <row r="5" spans="1:4">
      <c r="A5" s="4" t="s">
        <v>500</v>
      </c>
      <c r="B5" s="5" t="n">
        <v>2034</v>
      </c>
      <c r="C5" s="5" t="n">
        <v>2343</v>
      </c>
    </row>
    <row r="6" spans="1:4">
      <c r="A6" s="4" t="s">
        <v>501</v>
      </c>
      <c r="B6" s="5" t="n">
        <v>3722</v>
      </c>
      <c r="C6" s="5" t="n">
        <v>4783</v>
      </c>
    </row>
    <row r="7" spans="1:4">
      <c r="A7" s="4" t="s">
        <v>386</v>
      </c>
      <c r="B7" s="5" t="n">
        <v>1539</v>
      </c>
      <c r="C7" s="5" t="n">
        <v>2048</v>
      </c>
    </row>
    <row r="8" spans="1:4">
      <c r="A8" s="4" t="s">
        <v>502</v>
      </c>
      <c r="B8" s="5" t="n">
        <v>8285</v>
      </c>
      <c r="C8" s="5" t="n">
        <v>10552</v>
      </c>
    </row>
    <row r="9" spans="1:4">
      <c r="A9" s="3" t="s">
        <v>503</v>
      </c>
    </row>
    <row r="10" spans="1:4">
      <c r="A10" s="4" t="s">
        <v>504</v>
      </c>
      <c r="B10" s="5" t="n">
        <v>-58954</v>
      </c>
      <c r="C10" s="5" t="n">
        <v>-89520</v>
      </c>
    </row>
    <row r="11" spans="1:4">
      <c r="A11" s="4" t="s">
        <v>505</v>
      </c>
      <c r="B11" s="5" t="n">
        <v>-7408</v>
      </c>
      <c r="C11" s="5" t="n">
        <v>-9345</v>
      </c>
    </row>
    <row r="12" spans="1:4">
      <c r="A12" s="4" t="s">
        <v>62</v>
      </c>
      <c r="B12" s="5" t="n">
        <v>-466</v>
      </c>
      <c r="C12" s="5" t="n">
        <v>0</v>
      </c>
    </row>
    <row r="13" spans="1:4">
      <c r="A13" s="4" t="s">
        <v>506</v>
      </c>
      <c r="B13" s="5" t="n">
        <v>-530</v>
      </c>
      <c r="C13" s="5" t="n">
        <v>-911</v>
      </c>
    </row>
    <row r="14" spans="1:4">
      <c r="A14" s="4" t="s">
        <v>507</v>
      </c>
      <c r="B14" s="5" t="n">
        <v>-67358</v>
      </c>
      <c r="C14" s="5" t="n">
        <v>-99776</v>
      </c>
    </row>
    <row r="15" spans="1:4">
      <c r="A15" s="4" t="s">
        <v>508</v>
      </c>
      <c r="B15" s="5" t="n">
        <v>-59073</v>
      </c>
      <c r="C15" s="5" t="n">
        <v>-89224</v>
      </c>
    </row>
    <row r="16" spans="1:4">
      <c r="A16" s="3" t="s">
        <v>509</v>
      </c>
    </row>
    <row r="17" spans="1:4">
      <c r="A17" s="4" t="s">
        <v>510</v>
      </c>
      <c r="B17" s="5" t="n">
        <v>0</v>
      </c>
      <c r="C17" s="5" t="n">
        <v>0</v>
      </c>
    </row>
    <row r="18" spans="1:4">
      <c r="A18" s="4" t="s">
        <v>511</v>
      </c>
      <c r="B18" s="5" t="n">
        <v>0</v>
      </c>
      <c r="C18" s="5" t="n">
        <v>0</v>
      </c>
    </row>
    <row r="19" spans="1:4">
      <c r="A19" s="4" t="s">
        <v>512</v>
      </c>
      <c r="B19" s="5" t="n">
        <v>0</v>
      </c>
      <c r="C19" s="5" t="n">
        <v>0</v>
      </c>
      <c r="D19" s="7" t="n">
        <v>0</v>
      </c>
    </row>
    <row r="20" spans="1:4">
      <c r="A20" s="4" t="s">
        <v>513</v>
      </c>
      <c r="B20" s="7" t="n">
        <v>0</v>
      </c>
      <c r="C20" s="7" t="n">
        <v>0</v>
      </c>
      <c r="D20"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14</v>
      </c>
      <c r="B1" s="2" t="s">
        <v>1</v>
      </c>
    </row>
    <row r="2" spans="1:4">
      <c r="B2" s="2" t="s">
        <v>515</v>
      </c>
      <c r="C2" s="2" t="s">
        <v>516</v>
      </c>
      <c r="D2" s="2" t="s">
        <v>517</v>
      </c>
    </row>
    <row r="3" spans="1:4">
      <c r="A3" s="3" t="s">
        <v>188</v>
      </c>
    </row>
    <row r="4" spans="1:4">
      <c r="A4" s="4" t="s">
        <v>518</v>
      </c>
      <c r="B4" s="5" t="n">
        <v>1</v>
      </c>
    </row>
    <row r="5" spans="1:4">
      <c r="A5" s="4" t="s">
        <v>519</v>
      </c>
    </row>
    <row r="6" spans="1:4">
      <c r="A6" s="3" t="s">
        <v>333</v>
      </c>
    </row>
    <row r="7" spans="1:4">
      <c r="A7" s="4" t="s">
        <v>520</v>
      </c>
      <c r="B7" s="4" t="s">
        <v>306</v>
      </c>
    </row>
    <row r="8" spans="1:4">
      <c r="A8" s="3" t="s">
        <v>521</v>
      </c>
    </row>
    <row r="9" spans="1:4">
      <c r="A9" s="4" t="s">
        <v>522</v>
      </c>
      <c r="B9" s="7" t="n">
        <v>43791</v>
      </c>
      <c r="C9" s="7" t="n">
        <v>36970</v>
      </c>
      <c r="D9" s="7" t="n">
        <v>32263</v>
      </c>
    </row>
    <row r="10" spans="1:4">
      <c r="A10" s="4" t="s">
        <v>523</v>
      </c>
      <c r="B10" s="5" t="n">
        <v>67</v>
      </c>
      <c r="C10" s="5" t="n">
        <v>110</v>
      </c>
      <c r="D10" s="5" t="n">
        <v>123</v>
      </c>
    </row>
    <row r="11" spans="1:4">
      <c r="A11" s="4" t="s">
        <v>524</v>
      </c>
      <c r="B11" s="7" t="n">
        <v>43858</v>
      </c>
      <c r="C11" s="7" t="n">
        <v>37080</v>
      </c>
      <c r="D11" s="7" t="n">
        <v>323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27</v>
      </c>
    </row>
    <row r="3" spans="1:2">
      <c r="A3" s="4" t="s">
        <v>369</v>
      </c>
      <c r="B3" s="7" t="n">
        <v>52660</v>
      </c>
    </row>
    <row r="4" spans="1:2">
      <c r="A4" s="4" t="s">
        <v>370</v>
      </c>
      <c r="B4" s="5" t="n">
        <v>49196</v>
      </c>
    </row>
    <row r="5" spans="1:2">
      <c r="A5" s="4" t="s">
        <v>371</v>
      </c>
      <c r="B5" s="5" t="n">
        <v>43510</v>
      </c>
    </row>
    <row r="6" spans="1:2">
      <c r="A6" s="4" t="s">
        <v>372</v>
      </c>
      <c r="B6" s="5" t="n">
        <v>36412</v>
      </c>
    </row>
    <row r="7" spans="1:2">
      <c r="A7" s="4" t="s">
        <v>373</v>
      </c>
      <c r="B7" s="5" t="n">
        <v>30107</v>
      </c>
    </row>
    <row r="8" spans="1:2">
      <c r="A8" s="4" t="s">
        <v>374</v>
      </c>
      <c r="B8" s="5" t="n">
        <v>61848</v>
      </c>
    </row>
    <row r="9" spans="1:2">
      <c r="A9" s="4" t="s">
        <v>528</v>
      </c>
      <c r="B9" s="7" t="n">
        <v>2737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0"/>
  </cols>
  <sheetData>
    <row r="1" spans="1:2">
      <c r="A1" s="1" t="s">
        <v>529</v>
      </c>
      <c r="B1" s="2" t="s">
        <v>1</v>
      </c>
    </row>
    <row r="2" spans="1:2">
      <c r="B2" s="2" t="s">
        <v>530</v>
      </c>
    </row>
    <row r="3" spans="1:2">
      <c r="A3" s="4" t="s">
        <v>531</v>
      </c>
    </row>
    <row r="4" spans="1:2">
      <c r="A4" s="3" t="s">
        <v>532</v>
      </c>
    </row>
    <row r="5" spans="1:2">
      <c r="A5" s="4" t="s">
        <v>533</v>
      </c>
      <c r="B5" s="4" t="s">
        <v>306</v>
      </c>
    </row>
    <row r="6" spans="1:2">
      <c r="A6" s="4" t="s">
        <v>534</v>
      </c>
      <c r="B6" s="4" t="s">
        <v>535</v>
      </c>
    </row>
    <row r="7" spans="1:2">
      <c r="A7" s="4" t="s">
        <v>536</v>
      </c>
      <c r="B7" s="4" t="s">
        <v>311</v>
      </c>
    </row>
    <row r="8" spans="1:2">
      <c r="A8" s="4" t="s">
        <v>537</v>
      </c>
    </row>
    <row r="9" spans="1:2">
      <c r="A9" s="3" t="s">
        <v>532</v>
      </c>
    </row>
    <row r="10" spans="1:2">
      <c r="A10" s="4" t="s">
        <v>538</v>
      </c>
      <c r="B10" s="5" t="n">
        <v>5250000</v>
      </c>
    </row>
    <row r="11" spans="1:2">
      <c r="A11" s="4" t="s">
        <v>539</v>
      </c>
      <c r="B11" s="5" t="n">
        <v>3785897</v>
      </c>
    </row>
    <row r="12" spans="1:2">
      <c r="A12" s="4" t="s">
        <v>540</v>
      </c>
    </row>
    <row r="13" spans="1:2">
      <c r="A13" s="3" t="s">
        <v>532</v>
      </c>
    </row>
    <row r="14" spans="1:2">
      <c r="A14" s="4" t="s">
        <v>533</v>
      </c>
      <c r="B14" s="4" t="s">
        <v>343</v>
      </c>
    </row>
    <row r="15" spans="1:2">
      <c r="A15" s="4" t="s">
        <v>534</v>
      </c>
      <c r="B15" s="4" t="s">
        <v>541</v>
      </c>
    </row>
    <row r="16" spans="1:2">
      <c r="A16" s="4" t="s">
        <v>536</v>
      </c>
      <c r="B16" s="4" t="s">
        <v>3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542</v>
      </c>
      <c r="B1" s="2" t="s">
        <v>543</v>
      </c>
      <c r="C1" s="2" t="s">
        <v>2</v>
      </c>
      <c r="D1" s="2" t="s">
        <v>33</v>
      </c>
      <c r="E1" s="2" t="s">
        <v>37</v>
      </c>
    </row>
    <row r="2" spans="1:5">
      <c r="A2" s="3" t="s">
        <v>544</v>
      </c>
    </row>
    <row r="3" spans="1:5">
      <c r="A3" s="4" t="s">
        <v>545</v>
      </c>
      <c r="B3" s="5" t="n">
        <v>-1152500</v>
      </c>
    </row>
    <row r="4" spans="1:5">
      <c r="A4" s="4" t="s">
        <v>351</v>
      </c>
    </row>
    <row r="5" spans="1:5">
      <c r="A5" s="3" t="s">
        <v>544</v>
      </c>
    </row>
    <row r="6" spans="1:5">
      <c r="A6" s="4" t="s">
        <v>546</v>
      </c>
      <c r="C6" s="5" t="n">
        <v>5425960</v>
      </c>
      <c r="D6" s="5" t="n">
        <v>6991825</v>
      </c>
      <c r="E6" s="5" t="n">
        <v>6010475</v>
      </c>
    </row>
    <row r="7" spans="1:5">
      <c r="A7" s="4" t="s">
        <v>547</v>
      </c>
      <c r="C7" s="5" t="n">
        <v>357222</v>
      </c>
      <c r="D7" s="5" t="n">
        <v>518277</v>
      </c>
      <c r="E7" s="5" t="n">
        <v>1403500</v>
      </c>
    </row>
    <row r="8" spans="1:5">
      <c r="A8" s="4" t="s">
        <v>548</v>
      </c>
      <c r="C8" s="5" t="n">
        <v>-93867</v>
      </c>
      <c r="D8" s="5" t="n">
        <v>-135390</v>
      </c>
      <c r="E8" s="5" t="n">
        <v>-82500</v>
      </c>
    </row>
    <row r="9" spans="1:5">
      <c r="A9" s="4" t="s">
        <v>545</v>
      </c>
      <c r="C9" s="5" t="n">
        <v>-1230928</v>
      </c>
      <c r="D9" s="5" t="n">
        <v>-1948752</v>
      </c>
      <c r="E9" s="5" t="n">
        <v>-339650</v>
      </c>
    </row>
    <row r="10" spans="1:5">
      <c r="A10" s="4" t="s">
        <v>549</v>
      </c>
      <c r="C10" s="5" t="n">
        <v>4458387</v>
      </c>
      <c r="D10" s="5" t="n">
        <v>5425960</v>
      </c>
      <c r="E10" s="5" t="n">
        <v>6991825</v>
      </c>
    </row>
    <row r="11" spans="1:5">
      <c r="A11" s="4" t="s">
        <v>550</v>
      </c>
      <c r="C11" s="5" t="n">
        <v>2680590</v>
      </c>
    </row>
    <row r="12" spans="1:5">
      <c r="A12" s="3" t="s">
        <v>551</v>
      </c>
    </row>
    <row r="13" spans="1:5">
      <c r="A13" s="4" t="s">
        <v>552</v>
      </c>
      <c r="C13" s="8" t="n">
        <v>9.619999999999999</v>
      </c>
      <c r="D13" s="8" t="n">
        <v>8.039999999999999</v>
      </c>
      <c r="E13" s="8" t="n">
        <v>6.66</v>
      </c>
    </row>
    <row r="14" spans="1:5">
      <c r="A14" s="4" t="s">
        <v>553</v>
      </c>
      <c r="C14" s="11" t="n">
        <v>32.64</v>
      </c>
      <c r="D14" s="11" t="n">
        <v>20.37</v>
      </c>
      <c r="E14" s="11" t="n">
        <v>13.61</v>
      </c>
    </row>
    <row r="15" spans="1:5">
      <c r="A15" s="4" t="s">
        <v>554</v>
      </c>
      <c r="C15" s="11" t="n">
        <v>16.06</v>
      </c>
      <c r="D15" s="11" t="n">
        <v>9.09</v>
      </c>
      <c r="E15" s="11" t="n">
        <v>7.91</v>
      </c>
    </row>
    <row r="16" spans="1:5">
      <c r="A16" s="4" t="s">
        <v>555</v>
      </c>
      <c r="C16" s="11" t="n">
        <v>8.460000000000001</v>
      </c>
      <c r="D16" s="11" t="n">
        <v>6.83</v>
      </c>
      <c r="E16" s="11" t="n">
        <v>6.69</v>
      </c>
    </row>
    <row r="17" spans="1:5">
      <c r="A17" s="4" t="s">
        <v>556</v>
      </c>
      <c r="C17" s="11" t="n">
        <v>11.65</v>
      </c>
      <c r="D17" s="8" t="n">
        <v>9.619999999999999</v>
      </c>
      <c r="E17" s="8" t="n">
        <v>8.039999999999999</v>
      </c>
    </row>
    <row r="18" spans="1:5">
      <c r="A18" s="4" t="s">
        <v>557</v>
      </c>
      <c r="C18" s="8" t="n">
        <v>7.83</v>
      </c>
    </row>
    <row r="19" spans="1:5">
      <c r="A19" s="3" t="s">
        <v>558</v>
      </c>
    </row>
    <row r="20" spans="1:5">
      <c r="A20" s="4" t="s">
        <v>559</v>
      </c>
      <c r="C20" s="4" t="s">
        <v>560</v>
      </c>
    </row>
    <row r="21" spans="1:5">
      <c r="A21" s="4" t="s">
        <v>561</v>
      </c>
      <c r="C21" s="4" t="s">
        <v>562</v>
      </c>
    </row>
    <row r="22" spans="1:5">
      <c r="A22" s="4" t="s">
        <v>563</v>
      </c>
      <c r="C22" s="7" t="n">
        <v>187681</v>
      </c>
    </row>
    <row r="23" spans="1:5">
      <c r="A23" s="4" t="s">
        <v>564</v>
      </c>
      <c r="C23" s="5" t="n">
        <v>123086</v>
      </c>
    </row>
    <row r="24" spans="1:5">
      <c r="A24" s="4" t="s">
        <v>565</v>
      </c>
      <c r="C24" s="7" t="n">
        <v>42700</v>
      </c>
      <c r="D24" s="7" t="n">
        <v>43900</v>
      </c>
      <c r="E24" s="7" t="n">
        <v>5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66</v>
      </c>
      <c r="B1" s="2" t="s">
        <v>1</v>
      </c>
    </row>
    <row r="2" spans="1:4">
      <c r="B2" s="2" t="s">
        <v>2</v>
      </c>
      <c r="C2" s="2" t="s">
        <v>33</v>
      </c>
      <c r="D2" s="2" t="s">
        <v>37</v>
      </c>
    </row>
    <row r="3" spans="1:4">
      <c r="A3" s="3" t="s">
        <v>191</v>
      </c>
    </row>
    <row r="4" spans="1:4">
      <c r="A4" s="4" t="s">
        <v>567</v>
      </c>
      <c r="B4" s="8" t="n">
        <v>10.68</v>
      </c>
      <c r="C4" s="8" t="n">
        <v>6.47</v>
      </c>
      <c r="D4" s="8" t="n">
        <v>5.05</v>
      </c>
    </row>
    <row r="5" spans="1:4">
      <c r="A5" s="4" t="s">
        <v>568</v>
      </c>
      <c r="B5" s="4" t="s">
        <v>494</v>
      </c>
      <c r="C5" s="4" t="s">
        <v>569</v>
      </c>
      <c r="D5" s="4" t="s">
        <v>570</v>
      </c>
    </row>
    <row r="6" spans="1:4">
      <c r="A6" s="4" t="s">
        <v>571</v>
      </c>
      <c r="B6" s="4" t="s">
        <v>487</v>
      </c>
      <c r="C6" s="4" t="s">
        <v>487</v>
      </c>
      <c r="D6" s="4" t="s">
        <v>487</v>
      </c>
    </row>
    <row r="7" spans="1:4">
      <c r="A7" s="4" t="s">
        <v>572</v>
      </c>
      <c r="B7" s="4" t="s">
        <v>573</v>
      </c>
      <c r="C7" s="4" t="s">
        <v>573</v>
      </c>
      <c r="D7" s="4" t="s">
        <v>573</v>
      </c>
    </row>
    <row r="8" spans="1:4">
      <c r="A8" s="4" t="s">
        <v>574</v>
      </c>
      <c r="B8" s="4" t="s">
        <v>575</v>
      </c>
      <c r="C8" s="4" t="s">
        <v>576</v>
      </c>
      <c r="D8" s="4" t="s">
        <v>5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3</v>
      </c>
    </row>
    <row r="3" spans="1:3">
      <c r="A3" s="3" t="s">
        <v>532</v>
      </c>
    </row>
    <row r="4" spans="1:3">
      <c r="A4" s="4" t="s">
        <v>579</v>
      </c>
      <c r="B4" s="4" t="s">
        <v>343</v>
      </c>
    </row>
    <row r="5" spans="1:3">
      <c r="A5" s="3" t="s">
        <v>580</v>
      </c>
    </row>
    <row r="6" spans="1:3">
      <c r="A6" s="4" t="s">
        <v>581</v>
      </c>
      <c r="B6" s="5" t="n">
        <v>136718</v>
      </c>
      <c r="C6" s="5" t="n">
        <v>0</v>
      </c>
    </row>
    <row r="7" spans="1:3">
      <c r="A7" s="4" t="s">
        <v>547</v>
      </c>
      <c r="B7" s="5" t="n">
        <v>97472</v>
      </c>
      <c r="C7" s="5" t="n">
        <v>137458</v>
      </c>
    </row>
    <row r="8" spans="1:3">
      <c r="A8" s="4" t="s">
        <v>582</v>
      </c>
      <c r="B8" s="5" t="n">
        <v>-26665</v>
      </c>
    </row>
    <row r="9" spans="1:3">
      <c r="A9" s="4" t="s">
        <v>548</v>
      </c>
      <c r="B9" s="5" t="n">
        <v>-179</v>
      </c>
      <c r="C9" s="5" t="n">
        <v>-740</v>
      </c>
    </row>
    <row r="10" spans="1:3">
      <c r="A10" s="4" t="s">
        <v>583</v>
      </c>
      <c r="B10" s="5" t="n">
        <v>207346</v>
      </c>
      <c r="C10" s="5" t="n">
        <v>136718</v>
      </c>
    </row>
    <row r="11" spans="1:3">
      <c r="A11" s="3" t="s">
        <v>584</v>
      </c>
    </row>
    <row r="12" spans="1:3">
      <c r="A12" s="4" t="s">
        <v>585</v>
      </c>
      <c r="B12" s="8" t="n">
        <v>20.36</v>
      </c>
      <c r="C12" s="7" t="n">
        <v>0</v>
      </c>
    </row>
    <row r="13" spans="1:3">
      <c r="A13" s="4" t="s">
        <v>553</v>
      </c>
      <c r="B13" s="11" t="n">
        <v>32.71</v>
      </c>
      <c r="C13" s="11" t="n">
        <v>20.36</v>
      </c>
    </row>
    <row r="14" spans="1:3">
      <c r="A14" s="4" t="s">
        <v>586</v>
      </c>
      <c r="B14" s="11" t="n">
        <v>20.37</v>
      </c>
    </row>
    <row r="15" spans="1:3">
      <c r="A15" s="4" t="s">
        <v>554</v>
      </c>
      <c r="B15" s="11" t="n">
        <v>31.45</v>
      </c>
      <c r="C15" s="11" t="n">
        <v>20.26</v>
      </c>
    </row>
    <row r="16" spans="1:3">
      <c r="A16" s="4" t="s">
        <v>587</v>
      </c>
      <c r="B16" s="8" t="n">
        <v>26.15</v>
      </c>
      <c r="C16" s="8" t="n">
        <v>20.36</v>
      </c>
    </row>
    <row r="17" spans="1:3">
      <c r="A17" s="4" t="s">
        <v>340</v>
      </c>
    </row>
    <row r="18" spans="1:3">
      <c r="A18" s="3" t="s">
        <v>532</v>
      </c>
    </row>
    <row r="19" spans="1:3">
      <c r="A19" s="4" t="s">
        <v>533</v>
      </c>
      <c r="B19" s="4" t="s">
        <v>588</v>
      </c>
    </row>
    <row r="20" spans="1:3">
      <c r="A20" s="4" t="s">
        <v>342</v>
      </c>
    </row>
    <row r="21" spans="1:3">
      <c r="A21" s="3" t="s">
        <v>532</v>
      </c>
    </row>
    <row r="22" spans="1:3">
      <c r="A22" s="4" t="s">
        <v>533</v>
      </c>
      <c r="B22" s="4" t="s">
        <v>3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9</v>
      </c>
      <c r="B1" s="2" t="s">
        <v>1</v>
      </c>
    </row>
    <row r="2" spans="1:4">
      <c r="B2" s="2" t="s">
        <v>2</v>
      </c>
      <c r="C2" s="2" t="s">
        <v>33</v>
      </c>
      <c r="D2" s="2" t="s">
        <v>37</v>
      </c>
    </row>
    <row r="3" spans="1:4">
      <c r="A3" s="3" t="s">
        <v>590</v>
      </c>
    </row>
    <row r="4" spans="1:4">
      <c r="A4" s="4" t="s">
        <v>591</v>
      </c>
      <c r="B4" s="6" t="n">
        <v>11.6</v>
      </c>
    </row>
    <row r="5" spans="1:4">
      <c r="A5" s="4" t="s">
        <v>592</v>
      </c>
      <c r="B5" s="4" t="s">
        <v>593</v>
      </c>
    </row>
    <row r="6" spans="1:4">
      <c r="A6" s="4" t="s">
        <v>594</v>
      </c>
    </row>
    <row r="7" spans="1:4">
      <c r="A7" s="3" t="s">
        <v>590</v>
      </c>
    </row>
    <row r="8" spans="1:4">
      <c r="A8" s="4" t="s">
        <v>595</v>
      </c>
      <c r="B8" s="6" t="n">
        <v>7.4</v>
      </c>
      <c r="C8" s="6" t="n">
        <v>6.7</v>
      </c>
      <c r="D8" s="7"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3</v>
      </c>
      <c r="D2" s="2" t="s">
        <v>37</v>
      </c>
    </row>
    <row r="3" spans="1:4">
      <c r="A3" s="3" t="s">
        <v>194</v>
      </c>
    </row>
    <row r="4" spans="1:4">
      <c r="A4" s="4" t="s">
        <v>597</v>
      </c>
      <c r="B4" s="4" t="s">
        <v>598</v>
      </c>
    </row>
    <row r="5" spans="1:4">
      <c r="A5" s="4" t="s">
        <v>599</v>
      </c>
      <c r="B5" s="4" t="s">
        <v>600</v>
      </c>
    </row>
    <row r="6" spans="1:4">
      <c r="A6" s="4" t="s">
        <v>601</v>
      </c>
      <c r="B6" s="4" t="s">
        <v>602</v>
      </c>
    </row>
    <row r="7" spans="1:4">
      <c r="A7" s="4" t="s">
        <v>603</v>
      </c>
      <c r="B7" s="4" t="s">
        <v>604</v>
      </c>
    </row>
    <row r="8" spans="1:4">
      <c r="A8" s="4" t="s">
        <v>605</v>
      </c>
      <c r="B8" s="6" t="n">
        <v>0.2</v>
      </c>
      <c r="C8" s="6" t="n">
        <v>0.2</v>
      </c>
      <c r="D8" s="6" t="n">
        <v>0.2</v>
      </c>
    </row>
    <row r="9" spans="1:4">
      <c r="A9" s="4" t="s">
        <v>606</v>
      </c>
      <c r="B9" s="7" t="n">
        <v>0</v>
      </c>
      <c r="C9" s="7" t="n">
        <v>0</v>
      </c>
      <c r="D9" s="7" t="n">
        <v>0</v>
      </c>
    </row>
    <row r="10" spans="1:4">
      <c r="A10" s="4" t="s">
        <v>342</v>
      </c>
    </row>
    <row r="11" spans="1:4">
      <c r="A11" s="3" t="s">
        <v>194</v>
      </c>
    </row>
    <row r="12" spans="1:4">
      <c r="A12" s="4" t="s">
        <v>607</v>
      </c>
      <c r="B12" s="4" t="s">
        <v>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0</v>
      </c>
      <c r="B1" s="2" t="s">
        <v>1</v>
      </c>
    </row>
    <row r="2" spans="1:2">
      <c r="B2" s="2" t="s">
        <v>131</v>
      </c>
    </row>
    <row r="3" spans="1:2">
      <c r="A3" s="3" t="s">
        <v>132</v>
      </c>
    </row>
    <row r="4" spans="1:2">
      <c r="A4" s="4" t="s">
        <v>133</v>
      </c>
      <c r="B4" s="8" t="n">
        <v>1.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609</v>
      </c>
      <c r="C1" s="2" t="s">
        <v>610</v>
      </c>
      <c r="D1" s="2" t="s">
        <v>2</v>
      </c>
      <c r="E1" s="2" t="s">
        <v>33</v>
      </c>
      <c r="F1" s="2" t="s">
        <v>37</v>
      </c>
    </row>
    <row r="2" spans="1:6">
      <c r="A2" s="3" t="s">
        <v>197</v>
      </c>
    </row>
    <row r="3" spans="1:6">
      <c r="A3" s="4" t="s">
        <v>95</v>
      </c>
      <c r="D3" s="5" t="n">
        <v>500000000</v>
      </c>
      <c r="E3" s="5" t="n">
        <v>500000000</v>
      </c>
    </row>
    <row r="4" spans="1:6">
      <c r="A4" s="4" t="s">
        <v>96</v>
      </c>
      <c r="D4" s="9" t="n">
        <v>0.001</v>
      </c>
      <c r="E4" s="9" t="n">
        <v>0.001</v>
      </c>
    </row>
    <row r="5" spans="1:6">
      <c r="A5" s="4" t="s">
        <v>92</v>
      </c>
      <c r="D5" s="5" t="n">
        <v>50000000</v>
      </c>
      <c r="E5" s="5" t="n">
        <v>50000000</v>
      </c>
    </row>
    <row r="6" spans="1:6">
      <c r="A6" s="4" t="s">
        <v>93</v>
      </c>
      <c r="D6" s="9" t="n">
        <v>0.001</v>
      </c>
      <c r="E6" s="9" t="n">
        <v>0.001</v>
      </c>
    </row>
    <row r="7" spans="1:6">
      <c r="A7" s="4" t="s">
        <v>611</v>
      </c>
      <c r="B7" s="5" t="n">
        <v>10263750</v>
      </c>
    </row>
    <row r="8" spans="1:6">
      <c r="A8" s="4" t="s">
        <v>612</v>
      </c>
      <c r="B8" s="7" t="n">
        <v>16</v>
      </c>
    </row>
    <row r="9" spans="1:6">
      <c r="A9" s="4" t="s">
        <v>613</v>
      </c>
      <c r="B9" s="7" t="n">
        <v>153100</v>
      </c>
      <c r="D9" s="7" t="n">
        <v>0</v>
      </c>
      <c r="E9" s="7" t="n">
        <v>0</v>
      </c>
      <c r="F9" s="7" t="n">
        <v>149806</v>
      </c>
    </row>
    <row r="10" spans="1:6">
      <c r="A10" s="4" t="s">
        <v>614</v>
      </c>
      <c r="B10" s="7" t="n">
        <v>11100</v>
      </c>
    </row>
    <row r="11" spans="1:6">
      <c r="A11" s="4" t="s">
        <v>615</v>
      </c>
    </row>
    <row r="12" spans="1:6">
      <c r="A12" s="3" t="s">
        <v>197</v>
      </c>
    </row>
    <row r="13" spans="1:6">
      <c r="A13" s="4" t="s">
        <v>611</v>
      </c>
      <c r="C13" s="5" t="n">
        <v>8925000</v>
      </c>
    </row>
    <row r="14" spans="1:6">
      <c r="A14" s="4" t="s">
        <v>616</v>
      </c>
    </row>
    <row r="15" spans="1:6">
      <c r="A15" s="3" t="s">
        <v>197</v>
      </c>
    </row>
    <row r="16" spans="1:6">
      <c r="A16" s="4" t="s">
        <v>611</v>
      </c>
      <c r="B16" s="5" t="n">
        <v>1338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618</v>
      </c>
      <c r="C1" s="2" t="s">
        <v>619</v>
      </c>
      <c r="D1" s="2" t="s">
        <v>620</v>
      </c>
      <c r="E1" s="2" t="s">
        <v>621</v>
      </c>
      <c r="F1" s="2" t="s">
        <v>543</v>
      </c>
      <c r="G1" s="2" t="s">
        <v>609</v>
      </c>
      <c r="H1" s="2" t="s">
        <v>2</v>
      </c>
      <c r="I1" s="2" t="s">
        <v>33</v>
      </c>
      <c r="J1" s="2" t="s">
        <v>37</v>
      </c>
    </row>
    <row r="2" spans="1:10">
      <c r="A2" s="3" t="s">
        <v>622</v>
      </c>
    </row>
    <row r="3" spans="1:10">
      <c r="A3" s="4" t="s">
        <v>623</v>
      </c>
      <c r="B3" s="5" t="n">
        <v>13725798</v>
      </c>
      <c r="D3" s="5" t="n">
        <v>12152800</v>
      </c>
      <c r="F3" s="5" t="n">
        <v>7873063</v>
      </c>
    </row>
    <row r="4" spans="1:10">
      <c r="A4" s="4" t="s">
        <v>624</v>
      </c>
      <c r="C4" s="5" t="n">
        <v>1822920</v>
      </c>
      <c r="E4" s="5" t="n">
        <v>1180959</v>
      </c>
    </row>
    <row r="5" spans="1:10">
      <c r="A5" s="4" t="s">
        <v>625</v>
      </c>
      <c r="C5" s="5" t="n">
        <v>13975720</v>
      </c>
      <c r="E5" s="5" t="n">
        <v>9054022</v>
      </c>
    </row>
    <row r="6" spans="1:10">
      <c r="A6" s="4" t="s">
        <v>626</v>
      </c>
      <c r="F6" s="5" t="n">
        <v>1152500</v>
      </c>
    </row>
    <row r="7" spans="1:10">
      <c r="A7" s="4" t="s">
        <v>612</v>
      </c>
      <c r="B7" s="8" t="n">
        <v>26.07</v>
      </c>
      <c r="C7" s="7" t="n">
        <v>25</v>
      </c>
      <c r="E7" s="8" t="n">
        <v>19.75</v>
      </c>
    </row>
    <row r="8" spans="1:10">
      <c r="A8" s="4" t="s">
        <v>157</v>
      </c>
      <c r="F8" s="7" t="n">
        <v>7500</v>
      </c>
      <c r="H8" s="7" t="n">
        <v>10413</v>
      </c>
      <c r="I8" s="7" t="n">
        <v>13304</v>
      </c>
      <c r="J8" s="7" t="n">
        <v>2271</v>
      </c>
    </row>
    <row r="9" spans="1:10">
      <c r="A9" s="4" t="s">
        <v>627</v>
      </c>
      <c r="G9" s="7" t="n">
        <v>11100</v>
      </c>
    </row>
    <row r="10" spans="1:10">
      <c r="A10" s="4" t="s">
        <v>594</v>
      </c>
    </row>
    <row r="11" spans="1:10">
      <c r="A11" s="3" t="s">
        <v>622</v>
      </c>
    </row>
    <row r="12" spans="1:10">
      <c r="A12" s="4" t="s">
        <v>627</v>
      </c>
      <c r="B12" s="7" t="n">
        <v>600</v>
      </c>
      <c r="C12" s="7" t="n">
        <v>600</v>
      </c>
      <c r="E12" s="7"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8</v>
      </c>
      <c r="B1" s="2" t="s">
        <v>1</v>
      </c>
    </row>
    <row r="2" spans="1:4">
      <c r="B2" s="2" t="s">
        <v>2</v>
      </c>
      <c r="C2" s="2" t="s">
        <v>33</v>
      </c>
      <c r="D2" s="2" t="s">
        <v>37</v>
      </c>
    </row>
    <row r="3" spans="1:4">
      <c r="A3" s="3" t="s">
        <v>197</v>
      </c>
    </row>
    <row r="4" spans="1:4">
      <c r="A4" s="4" t="s">
        <v>629</v>
      </c>
      <c r="B4" s="5" t="n">
        <v>0</v>
      </c>
      <c r="C4" s="5" t="n">
        <v>0</v>
      </c>
      <c r="D4" s="5" t="n">
        <v>5570</v>
      </c>
    </row>
    <row r="5" spans="1:4">
      <c r="A5" s="4" t="s">
        <v>630</v>
      </c>
      <c r="D5" s="8" t="n">
        <v>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31</v>
      </c>
      <c r="B1" s="2" t="s">
        <v>1</v>
      </c>
    </row>
    <row r="2" spans="1:4">
      <c r="B2" s="2" t="s">
        <v>632</v>
      </c>
      <c r="C2" s="2" t="s">
        <v>516</v>
      </c>
      <c r="D2" s="2" t="s">
        <v>517</v>
      </c>
    </row>
    <row r="3" spans="1:4">
      <c r="A3" s="4" t="s">
        <v>633</v>
      </c>
    </row>
    <row r="4" spans="1:4">
      <c r="A4" s="3" t="s">
        <v>634</v>
      </c>
    </row>
    <row r="5" spans="1:4">
      <c r="A5" s="4" t="s">
        <v>635</v>
      </c>
      <c r="B5" s="5" t="n">
        <v>5</v>
      </c>
    </row>
    <row r="6" spans="1:4">
      <c r="A6" s="3" t="s">
        <v>636</v>
      </c>
    </row>
    <row r="7" spans="1:4">
      <c r="A7" s="4" t="s">
        <v>374</v>
      </c>
      <c r="B7" s="7" t="n">
        <v>1600</v>
      </c>
    </row>
    <row r="8" spans="1:4">
      <c r="A8" s="4" t="s">
        <v>637</v>
      </c>
    </row>
    <row r="9" spans="1:4">
      <c r="A9" s="3" t="s">
        <v>636</v>
      </c>
    </row>
    <row r="10" spans="1:4">
      <c r="A10" s="4" t="s">
        <v>638</v>
      </c>
      <c r="B10" s="5" t="n">
        <v>900</v>
      </c>
    </row>
    <row r="11" spans="1:4">
      <c r="A11" s="4" t="s">
        <v>639</v>
      </c>
      <c r="B11" s="5" t="n">
        <v>900</v>
      </c>
    </row>
    <row r="12" spans="1:4">
      <c r="A12" s="4" t="s">
        <v>640</v>
      </c>
      <c r="B12" s="5" t="n">
        <v>900</v>
      </c>
    </row>
    <row r="13" spans="1:4">
      <c r="A13" s="4" t="s">
        <v>641</v>
      </c>
      <c r="B13" s="5" t="n">
        <v>900</v>
      </c>
    </row>
    <row r="14" spans="1:4">
      <c r="A14" s="4" t="s">
        <v>642</v>
      </c>
      <c r="B14" s="5" t="n">
        <v>900</v>
      </c>
    </row>
    <row r="15" spans="1:4">
      <c r="A15" s="4" t="s">
        <v>643</v>
      </c>
    </row>
    <row r="16" spans="1:4">
      <c r="A16" s="3" t="s">
        <v>636</v>
      </c>
    </row>
    <row r="17" spans="1:4">
      <c r="A17" s="4" t="s">
        <v>638</v>
      </c>
      <c r="B17" s="5" t="n">
        <v>1200</v>
      </c>
    </row>
    <row r="18" spans="1:4">
      <c r="A18" s="4" t="s">
        <v>639</v>
      </c>
      <c r="B18" s="5" t="n">
        <v>1200</v>
      </c>
    </row>
    <row r="19" spans="1:4">
      <c r="A19" s="4" t="s">
        <v>640</v>
      </c>
      <c r="B19" s="5" t="n">
        <v>1200</v>
      </c>
    </row>
    <row r="20" spans="1:4">
      <c r="A20" s="4" t="s">
        <v>641</v>
      </c>
      <c r="B20" s="5" t="n">
        <v>1200</v>
      </c>
    </row>
    <row r="21" spans="1:4">
      <c r="A21" s="4" t="s">
        <v>642</v>
      </c>
      <c r="B21" s="5" t="n">
        <v>1200</v>
      </c>
    </row>
    <row r="22" spans="1:4">
      <c r="A22" s="4" t="s">
        <v>644</v>
      </c>
    </row>
    <row r="23" spans="1:4">
      <c r="A23" s="3" t="s">
        <v>636</v>
      </c>
    </row>
    <row r="24" spans="1:4">
      <c r="A24" s="4" t="s">
        <v>645</v>
      </c>
      <c r="B24" s="7" t="n">
        <v>35</v>
      </c>
      <c r="C24" s="7" t="n">
        <v>100</v>
      </c>
      <c r="D24" s="7" t="n">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6</v>
      </c>
      <c r="B1" s="2" t="s">
        <v>1</v>
      </c>
    </row>
    <row r="2" spans="1:4">
      <c r="B2" s="2" t="s">
        <v>2</v>
      </c>
      <c r="C2" s="2" t="s">
        <v>33</v>
      </c>
      <c r="D2" s="2" t="s">
        <v>37</v>
      </c>
    </row>
    <row r="3" spans="1:4">
      <c r="A3" s="3" t="s">
        <v>203</v>
      </c>
    </row>
    <row r="4" spans="1:4">
      <c r="A4" s="4" t="s">
        <v>647</v>
      </c>
      <c r="B4" s="5" t="n">
        <v>1</v>
      </c>
    </row>
    <row r="5" spans="1:4">
      <c r="A5" s="4" t="s">
        <v>648</v>
      </c>
    </row>
    <row r="6" spans="1:4">
      <c r="A6" s="3" t="s">
        <v>649</v>
      </c>
    </row>
    <row r="7" spans="1:4">
      <c r="A7" s="4" t="s">
        <v>650</v>
      </c>
      <c r="B7" s="4" t="s">
        <v>651</v>
      </c>
      <c r="C7" s="4" t="s">
        <v>651</v>
      </c>
      <c r="D7" s="4" t="s">
        <v>651</v>
      </c>
    </row>
    <row r="8" spans="1:4">
      <c r="A8" s="4" t="s">
        <v>652</v>
      </c>
    </row>
    <row r="9" spans="1:4">
      <c r="A9" s="3" t="s">
        <v>649</v>
      </c>
    </row>
    <row r="10" spans="1:4">
      <c r="A10" s="4" t="s">
        <v>650</v>
      </c>
      <c r="B10" s="4" t="s">
        <v>653</v>
      </c>
      <c r="C10" s="4" t="s">
        <v>654</v>
      </c>
      <c r="D10" s="4" t="s">
        <v>655</v>
      </c>
    </row>
    <row r="11" spans="1:4">
      <c r="A11" s="4" t="s">
        <v>656</v>
      </c>
    </row>
    <row r="12" spans="1:4">
      <c r="A12" s="3" t="s">
        <v>649</v>
      </c>
    </row>
    <row r="13" spans="1:4">
      <c r="A13" s="4" t="s">
        <v>650</v>
      </c>
      <c r="B13" s="4" t="s">
        <v>657</v>
      </c>
      <c r="C13" s="4" t="s">
        <v>654</v>
      </c>
      <c r="D13" s="4" t="s">
        <v>658</v>
      </c>
    </row>
    <row r="14" spans="1:4">
      <c r="A14" s="4" t="s">
        <v>659</v>
      </c>
    </row>
    <row r="15" spans="1:4">
      <c r="A15" s="3" t="s">
        <v>649</v>
      </c>
    </row>
    <row r="16" spans="1:4">
      <c r="A16" s="4" t="s">
        <v>650</v>
      </c>
      <c r="B16" s="4" t="s">
        <v>660</v>
      </c>
      <c r="C16" s="4" t="s">
        <v>661</v>
      </c>
      <c r="D16" s="4" t="s">
        <v>661</v>
      </c>
    </row>
    <row r="17" spans="1:4">
      <c r="A17" s="4" t="s">
        <v>662</v>
      </c>
    </row>
    <row r="18" spans="1:4">
      <c r="A18" s="3" t="s">
        <v>649</v>
      </c>
    </row>
    <row r="19" spans="1:4">
      <c r="A19" s="4" t="s">
        <v>650</v>
      </c>
      <c r="B19" s="4" t="s">
        <v>663</v>
      </c>
      <c r="C19" s="4" t="s">
        <v>664</v>
      </c>
      <c r="D19" s="4" t="s">
        <v>665</v>
      </c>
    </row>
    <row r="20" spans="1:4">
      <c r="A20" s="4" t="s">
        <v>666</v>
      </c>
    </row>
    <row r="21" spans="1:4">
      <c r="A21" s="3" t="s">
        <v>649</v>
      </c>
    </row>
    <row r="22" spans="1:4">
      <c r="A22" s="4" t="s">
        <v>650</v>
      </c>
      <c r="B22" s="4" t="s">
        <v>667</v>
      </c>
      <c r="C22" s="4" t="s">
        <v>668</v>
      </c>
      <c r="D22" s="4" t="s">
        <v>669</v>
      </c>
    </row>
    <row r="23" spans="1:4">
      <c r="A23" s="4" t="s">
        <v>670</v>
      </c>
    </row>
    <row r="24" spans="1:4">
      <c r="A24" s="3" t="s">
        <v>649</v>
      </c>
    </row>
    <row r="25" spans="1:4">
      <c r="A25" s="4" t="s">
        <v>650</v>
      </c>
      <c r="B25" s="4" t="s">
        <v>671</v>
      </c>
      <c r="C25" s="4" t="s">
        <v>672</v>
      </c>
      <c r="D25" s="4" t="s">
        <v>673</v>
      </c>
    </row>
    <row r="26" spans="1:4">
      <c r="A26" s="4" t="s">
        <v>674</v>
      </c>
    </row>
    <row r="27" spans="1:4">
      <c r="A27" s="3" t="s">
        <v>649</v>
      </c>
    </row>
    <row r="28" spans="1:4">
      <c r="A28" s="4" t="s">
        <v>650</v>
      </c>
      <c r="B28" s="4" t="s">
        <v>675</v>
      </c>
      <c r="C28" s="4" t="s">
        <v>676</v>
      </c>
      <c r="D28" s="4" t="s">
        <v>677</v>
      </c>
    </row>
    <row r="29" spans="1:4">
      <c r="A29" s="4" t="s">
        <v>678</v>
      </c>
    </row>
    <row r="30" spans="1:4">
      <c r="A30" s="3" t="s">
        <v>649</v>
      </c>
    </row>
    <row r="31" spans="1:4">
      <c r="A31" s="4" t="s">
        <v>650</v>
      </c>
      <c r="B31" s="4" t="s">
        <v>675</v>
      </c>
      <c r="C31" s="4" t="s">
        <v>679</v>
      </c>
      <c r="D31" s="4" t="s">
        <v>680</v>
      </c>
    </row>
    <row r="32" spans="1:4">
      <c r="A32" s="4" t="s">
        <v>681</v>
      </c>
    </row>
    <row r="33" spans="1:4">
      <c r="A33" s="3" t="s">
        <v>649</v>
      </c>
    </row>
    <row r="34" spans="1:4">
      <c r="A34" s="4" t="s">
        <v>650</v>
      </c>
      <c r="B34" s="4" t="s">
        <v>682</v>
      </c>
      <c r="C34" s="4" t="s">
        <v>683</v>
      </c>
      <c r="D34" s="4" t="s">
        <v>6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6</v>
      </c>
    </row>
    <row r="4" spans="1:12">
      <c r="A4" s="4" t="s">
        <v>39</v>
      </c>
      <c r="B4" s="7" t="n">
        <v>356669</v>
      </c>
      <c r="C4" s="7" t="n">
        <v>238116</v>
      </c>
      <c r="D4" s="7" t="n">
        <v>254645</v>
      </c>
      <c r="E4" s="7" t="n">
        <v>227602</v>
      </c>
      <c r="F4" s="7" t="n">
        <v>283355</v>
      </c>
      <c r="G4" s="7" t="n">
        <v>201985</v>
      </c>
      <c r="H4" s="7" t="n">
        <v>211256</v>
      </c>
      <c r="I4" s="7" t="n">
        <v>193719</v>
      </c>
      <c r="J4" s="7" t="n">
        <v>1077032</v>
      </c>
      <c r="K4" s="7" t="n">
        <v>890315</v>
      </c>
      <c r="L4" s="7" t="n">
        <v>762370</v>
      </c>
    </row>
    <row r="5" spans="1:12">
      <c r="A5" s="4" t="s">
        <v>41</v>
      </c>
      <c r="B5" s="5" t="n">
        <v>140497</v>
      </c>
      <c r="C5" s="5" t="n">
        <v>97989</v>
      </c>
      <c r="D5" s="5" t="n">
        <v>100226</v>
      </c>
      <c r="E5" s="5" t="n">
        <v>92935</v>
      </c>
      <c r="F5" s="5" t="n">
        <v>113392</v>
      </c>
      <c r="G5" s="5" t="n">
        <v>84190</v>
      </c>
      <c r="H5" s="5" t="n">
        <v>83814</v>
      </c>
      <c r="I5" s="5" t="n">
        <v>79015</v>
      </c>
      <c r="J5" s="5" t="n">
        <v>431647</v>
      </c>
      <c r="K5" s="5" t="n">
        <v>360411</v>
      </c>
      <c r="L5" s="5" t="n">
        <v>302864</v>
      </c>
    </row>
    <row r="6" spans="1:12">
      <c r="A6" s="4" t="s">
        <v>50</v>
      </c>
      <c r="B6" s="7" t="n">
        <v>70054</v>
      </c>
      <c r="C6" s="7" t="n">
        <v>18862</v>
      </c>
      <c r="D6" s="7" t="n">
        <v>19712</v>
      </c>
      <c r="E6" s="7" t="n">
        <v>18966</v>
      </c>
      <c r="F6" s="7" t="n">
        <v>24420</v>
      </c>
      <c r="G6" s="7" t="n">
        <v>10461</v>
      </c>
      <c r="H6" s="7" t="n">
        <v>13135</v>
      </c>
      <c r="I6" s="7" t="n">
        <v>11748</v>
      </c>
      <c r="J6" s="7" t="n">
        <v>127594</v>
      </c>
      <c r="K6" s="7" t="n">
        <v>59764</v>
      </c>
      <c r="L6" s="7" t="n">
        <v>35839</v>
      </c>
    </row>
    <row r="7" spans="1:12">
      <c r="A7" s="4" t="s">
        <v>686</v>
      </c>
      <c r="B7" s="8" t="n">
        <v>1.13</v>
      </c>
      <c r="C7" s="8" t="n">
        <v>0.31</v>
      </c>
      <c r="D7" s="8" t="n">
        <v>0.32</v>
      </c>
      <c r="E7" s="8" t="n">
        <v>0.31</v>
      </c>
      <c r="F7" s="8" t="n">
        <v>0.4</v>
      </c>
      <c r="G7" s="8" t="n">
        <v>0.17</v>
      </c>
      <c r="H7" s="8" t="n">
        <v>0.22</v>
      </c>
      <c r="I7" s="8" t="n">
        <v>0.2</v>
      </c>
      <c r="J7" s="8" t="n">
        <v>2.08</v>
      </c>
      <c r="K7" s="8" t="n">
        <v>0.99</v>
      </c>
      <c r="L7" s="8" t="n">
        <v>0.67</v>
      </c>
    </row>
    <row r="8" spans="1:12">
      <c r="A8" s="4" t="s">
        <v>687</v>
      </c>
      <c r="B8" s="8" t="n">
        <v>1.07</v>
      </c>
      <c r="C8" s="8" t="n">
        <v>0.29</v>
      </c>
      <c r="D8" s="8" t="n">
        <v>0.3</v>
      </c>
      <c r="E8" s="8" t="n">
        <v>0.29</v>
      </c>
      <c r="F8" s="8" t="n">
        <v>0.39</v>
      </c>
      <c r="G8" s="8" t="n">
        <v>0.17</v>
      </c>
      <c r="H8" s="8" t="n">
        <v>0.21</v>
      </c>
      <c r="I8" s="8" t="n">
        <v>0.19</v>
      </c>
      <c r="J8" s="8" t="n">
        <v>1.96</v>
      </c>
      <c r="K8" s="8" t="n">
        <v>0.96</v>
      </c>
      <c r="L8" s="8" t="n">
        <v>0.64</v>
      </c>
    </row>
    <row r="9" spans="1:12">
      <c r="A9" s="4" t="s">
        <v>688</v>
      </c>
      <c r="B9" s="7" t="n">
        <v>-30900</v>
      </c>
      <c r="J9" s="7" t="n">
        <v>-309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689</v>
      </c>
      <c r="B1" s="2" t="s">
        <v>2</v>
      </c>
      <c r="C1" s="2" t="s">
        <v>33</v>
      </c>
      <c r="D1" s="2" t="s">
        <v>37</v>
      </c>
      <c r="E1" s="2" t="s">
        <v>401</v>
      </c>
      <c r="F1" s="2" t="s">
        <v>690</v>
      </c>
    </row>
    <row r="2" spans="1:6">
      <c r="A2" s="3" t="s">
        <v>691</v>
      </c>
    </row>
    <row r="3" spans="1:6">
      <c r="A3" s="4" t="s">
        <v>63</v>
      </c>
      <c r="B3" s="7" t="n">
        <v>303676</v>
      </c>
      <c r="C3" s="7" t="n">
        <v>312830</v>
      </c>
    </row>
    <row r="4" spans="1:6">
      <c r="A4" s="3" t="s">
        <v>692</v>
      </c>
    </row>
    <row r="5" spans="1:6">
      <c r="A5" s="4" t="s">
        <v>68</v>
      </c>
      <c r="B5" s="5" t="n">
        <v>1038199</v>
      </c>
      <c r="C5" s="5" t="n">
        <v>1039375</v>
      </c>
    </row>
    <row r="6" spans="1:6">
      <c r="A6" s="3" t="s">
        <v>693</v>
      </c>
    </row>
    <row r="7" spans="1:6">
      <c r="A7" s="4" t="s">
        <v>74</v>
      </c>
      <c r="B7" s="5" t="n">
        <v>136726</v>
      </c>
      <c r="C7" s="5" t="n">
        <v>104821</v>
      </c>
    </row>
    <row r="8" spans="1:6">
      <c r="A8" s="4" t="s">
        <v>79</v>
      </c>
      <c r="B8" s="5" t="n">
        <v>241737</v>
      </c>
      <c r="C8" s="5" t="n">
        <v>388114</v>
      </c>
    </row>
    <row r="9" spans="1:6">
      <c r="A9" s="3" t="s">
        <v>694</v>
      </c>
    </row>
    <row r="10" spans="1:6">
      <c r="A10" s="4" t="s">
        <v>695</v>
      </c>
      <c r="B10" s="5" t="n">
        <v>62</v>
      </c>
      <c r="C10" s="5" t="n">
        <v>61</v>
      </c>
    </row>
    <row r="11" spans="1:6">
      <c r="A11" s="4" t="s">
        <v>83</v>
      </c>
      <c r="B11" s="5" t="n">
        <v>583467</v>
      </c>
      <c r="C11" s="5" t="n">
        <v>565861</v>
      </c>
    </row>
    <row r="12" spans="1:6">
      <c r="A12" s="4" t="s">
        <v>84</v>
      </c>
      <c r="B12" s="5" t="n">
        <v>213019</v>
      </c>
      <c r="C12" s="5" t="n">
        <v>85425</v>
      </c>
      <c r="E12" s="7" t="n">
        <v>0</v>
      </c>
    </row>
    <row r="13" spans="1:6">
      <c r="A13" s="4" t="s">
        <v>696</v>
      </c>
      <c r="B13" s="5" t="n">
        <v>-86</v>
      </c>
      <c r="C13" s="5" t="n">
        <v>-86</v>
      </c>
    </row>
    <row r="14" spans="1:6">
      <c r="A14" s="4" t="s">
        <v>86</v>
      </c>
      <c r="B14" s="5" t="n">
        <v>796462</v>
      </c>
      <c r="C14" s="5" t="n">
        <v>651261</v>
      </c>
      <c r="D14" s="7" t="n">
        <v>561949</v>
      </c>
      <c r="F14" s="7" t="n">
        <v>416835</v>
      </c>
    </row>
    <row r="15" spans="1:6">
      <c r="A15" s="4" t="s">
        <v>87</v>
      </c>
      <c r="B15" s="5" t="n">
        <v>1038199</v>
      </c>
      <c r="C15" s="5" t="n">
        <v>1039375</v>
      </c>
    </row>
    <row r="16" spans="1:6">
      <c r="A16" s="4" t="s">
        <v>697</v>
      </c>
    </row>
    <row r="17" spans="1:6">
      <c r="A17" s="3" t="s">
        <v>691</v>
      </c>
    </row>
    <row r="18" spans="1:6">
      <c r="A18" s="4" t="s">
        <v>63</v>
      </c>
      <c r="B18" s="5" t="n">
        <v>0</v>
      </c>
      <c r="C18" s="5" t="n">
        <v>0</v>
      </c>
    </row>
    <row r="19" spans="1:6">
      <c r="A19" s="3" t="s">
        <v>692</v>
      </c>
    </row>
    <row r="20" spans="1:6">
      <c r="A20" s="4" t="s">
        <v>698</v>
      </c>
      <c r="B20" s="5" t="n">
        <v>796462</v>
      </c>
      <c r="C20" s="5" t="n">
        <v>651261</v>
      </c>
    </row>
    <row r="21" spans="1:6">
      <c r="A21" s="4" t="s">
        <v>68</v>
      </c>
      <c r="B21" s="5" t="n">
        <v>796462</v>
      </c>
      <c r="C21" s="5" t="n">
        <v>651261</v>
      </c>
    </row>
    <row r="22" spans="1:6">
      <c r="A22" s="3" t="s">
        <v>693</v>
      </c>
    </row>
    <row r="23" spans="1:6">
      <c r="A23" s="4" t="s">
        <v>74</v>
      </c>
      <c r="B23" s="5" t="n">
        <v>0</v>
      </c>
      <c r="C23" s="5" t="n">
        <v>0</v>
      </c>
    </row>
    <row r="24" spans="1:6">
      <c r="A24" s="4" t="s">
        <v>699</v>
      </c>
      <c r="B24" s="5" t="n">
        <v>0</v>
      </c>
      <c r="C24" s="5" t="n">
        <v>0</v>
      </c>
    </row>
    <row r="25" spans="1:6">
      <c r="A25" s="4" t="s">
        <v>79</v>
      </c>
      <c r="B25" s="5" t="n">
        <v>0</v>
      </c>
      <c r="C25" s="5" t="n">
        <v>0</v>
      </c>
    </row>
    <row r="26" spans="1:6">
      <c r="A26" s="3" t="s">
        <v>694</v>
      </c>
    </row>
    <row r="27" spans="1:6">
      <c r="A27" s="4" t="s">
        <v>695</v>
      </c>
      <c r="B27" s="5" t="n">
        <v>62</v>
      </c>
      <c r="C27" s="5" t="n">
        <v>61</v>
      </c>
    </row>
    <row r="28" spans="1:6">
      <c r="A28" s="4" t="s">
        <v>83</v>
      </c>
      <c r="B28" s="5" t="n">
        <v>583467</v>
      </c>
      <c r="C28" s="5" t="n">
        <v>565861</v>
      </c>
    </row>
    <row r="29" spans="1:6">
      <c r="A29" s="4" t="s">
        <v>84</v>
      </c>
      <c r="B29" s="5" t="n">
        <v>213019</v>
      </c>
      <c r="C29" s="5" t="n">
        <v>85425</v>
      </c>
    </row>
    <row r="30" spans="1:6">
      <c r="A30" s="4" t="s">
        <v>696</v>
      </c>
      <c r="B30" s="5" t="n">
        <v>-86</v>
      </c>
      <c r="C30" s="5" t="n">
        <v>-86</v>
      </c>
    </row>
    <row r="31" spans="1:6">
      <c r="A31" s="4" t="s">
        <v>86</v>
      </c>
      <c r="B31" s="5" t="n">
        <v>796462</v>
      </c>
      <c r="C31" s="5" t="n">
        <v>651261</v>
      </c>
    </row>
    <row r="32" spans="1:6">
      <c r="A32" s="4" t="s">
        <v>87</v>
      </c>
      <c r="B32" s="7" t="n">
        <v>796462</v>
      </c>
      <c r="C32" s="7" t="n">
        <v>651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01</v>
      </c>
    </row>
    <row r="4" spans="1:12">
      <c r="A4" s="4" t="s">
        <v>39</v>
      </c>
      <c r="B4" s="7" t="n">
        <v>356669</v>
      </c>
      <c r="C4" s="7" t="n">
        <v>238116</v>
      </c>
      <c r="D4" s="7" t="n">
        <v>254645</v>
      </c>
      <c r="E4" s="7" t="n">
        <v>227602</v>
      </c>
      <c r="F4" s="7" t="n">
        <v>283355</v>
      </c>
      <c r="G4" s="7" t="n">
        <v>201985</v>
      </c>
      <c r="H4" s="7" t="n">
        <v>211256</v>
      </c>
      <c r="I4" s="7" t="n">
        <v>193719</v>
      </c>
      <c r="J4" s="7" t="n">
        <v>1077032</v>
      </c>
      <c r="K4" s="7" t="n">
        <v>890315</v>
      </c>
      <c r="L4" s="7" t="n">
        <v>762370</v>
      </c>
    </row>
    <row r="5" spans="1:12">
      <c r="A5" s="4" t="s">
        <v>40</v>
      </c>
      <c r="J5" s="5" t="n">
        <v>645385</v>
      </c>
      <c r="K5" s="5" t="n">
        <v>529904</v>
      </c>
      <c r="L5" s="5" t="n">
        <v>459506</v>
      </c>
    </row>
    <row r="6" spans="1:12">
      <c r="A6" s="4" t="s">
        <v>41</v>
      </c>
      <c r="B6" s="5" t="n">
        <v>140497</v>
      </c>
      <c r="C6" s="5" t="n">
        <v>97989</v>
      </c>
      <c r="D6" s="5" t="n">
        <v>100226</v>
      </c>
      <c r="E6" s="5" t="n">
        <v>92935</v>
      </c>
      <c r="F6" s="5" t="n">
        <v>113392</v>
      </c>
      <c r="G6" s="5" t="n">
        <v>84190</v>
      </c>
      <c r="H6" s="5" t="n">
        <v>83814</v>
      </c>
      <c r="I6" s="5" t="n">
        <v>79015</v>
      </c>
      <c r="J6" s="5" t="n">
        <v>431647</v>
      </c>
      <c r="K6" s="5" t="n">
        <v>360411</v>
      </c>
      <c r="L6" s="5" t="n">
        <v>302864</v>
      </c>
    </row>
    <row r="7" spans="1:12">
      <c r="A7" s="4" t="s">
        <v>42</v>
      </c>
      <c r="J7" s="5" t="n">
        <v>278174</v>
      </c>
      <c r="K7" s="5" t="n">
        <v>242891</v>
      </c>
      <c r="L7" s="5" t="n">
        <v>209783</v>
      </c>
    </row>
    <row r="8" spans="1:12">
      <c r="A8" s="4" t="s">
        <v>43</v>
      </c>
      <c r="J8" s="5" t="n">
        <v>9817</v>
      </c>
      <c r="K8" s="5" t="n">
        <v>8443</v>
      </c>
      <c r="L8" s="5" t="n">
        <v>7172</v>
      </c>
    </row>
    <row r="9" spans="1:12">
      <c r="A9" s="4" t="s">
        <v>44</v>
      </c>
      <c r="J9" s="5" t="n">
        <v>7900</v>
      </c>
      <c r="K9" s="5" t="n">
        <v>6883</v>
      </c>
      <c r="L9" s="5" t="n">
        <v>6337</v>
      </c>
    </row>
    <row r="10" spans="1:12">
      <c r="A10" s="4" t="s">
        <v>45</v>
      </c>
      <c r="J10" s="5" t="n">
        <v>135756</v>
      </c>
      <c r="K10" s="5" t="n">
        <v>102194</v>
      </c>
      <c r="L10" s="5" t="n">
        <v>79572</v>
      </c>
    </row>
    <row r="11" spans="1:12">
      <c r="A11" s="4" t="s">
        <v>46</v>
      </c>
      <c r="J11" s="5" t="n">
        <v>4471</v>
      </c>
      <c r="K11" s="5" t="n">
        <v>5935</v>
      </c>
      <c r="L11" s="5" t="n">
        <v>15416</v>
      </c>
    </row>
    <row r="12" spans="1:12">
      <c r="A12" s="4" t="s">
        <v>702</v>
      </c>
      <c r="J12" s="5" t="n">
        <v>130487</v>
      </c>
      <c r="K12" s="5" t="n">
        <v>96259</v>
      </c>
      <c r="L12" s="5" t="n">
        <v>57446</v>
      </c>
    </row>
    <row r="13" spans="1:12">
      <c r="A13" s="4" t="s">
        <v>49</v>
      </c>
      <c r="J13" s="5" t="n">
        <v>2893</v>
      </c>
      <c r="K13" s="5" t="n">
        <v>36495</v>
      </c>
      <c r="L13" s="5" t="n">
        <v>21607</v>
      </c>
    </row>
    <row r="14" spans="1:12">
      <c r="A14" s="4" t="s">
        <v>50</v>
      </c>
      <c r="B14" s="7" t="n">
        <v>70054</v>
      </c>
      <c r="C14" s="7" t="n">
        <v>18862</v>
      </c>
      <c r="D14" s="7" t="n">
        <v>19712</v>
      </c>
      <c r="E14" s="7" t="n">
        <v>18966</v>
      </c>
      <c r="F14" s="7" t="n">
        <v>24420</v>
      </c>
      <c r="G14" s="7" t="n">
        <v>10461</v>
      </c>
      <c r="H14" s="7" t="n">
        <v>13135</v>
      </c>
      <c r="I14" s="7" t="n">
        <v>11748</v>
      </c>
      <c r="J14" s="5" t="n">
        <v>127594</v>
      </c>
      <c r="K14" s="5" t="n">
        <v>59764</v>
      </c>
      <c r="L14" s="5" t="n">
        <v>35839</v>
      </c>
    </row>
    <row r="15" spans="1:12">
      <c r="A15" s="4" t="s">
        <v>697</v>
      </c>
    </row>
    <row r="16" spans="1:12">
      <c r="A16" s="3" t="s">
        <v>701</v>
      </c>
    </row>
    <row r="17" spans="1:12">
      <c r="A17" s="4" t="s">
        <v>39</v>
      </c>
      <c r="J17" s="5" t="n">
        <v>0</v>
      </c>
      <c r="K17" s="5" t="n">
        <v>0</v>
      </c>
      <c r="L17" s="5" t="n">
        <v>0</v>
      </c>
    </row>
    <row r="18" spans="1:12">
      <c r="A18" s="4" t="s">
        <v>40</v>
      </c>
      <c r="J18" s="5" t="n">
        <v>0</v>
      </c>
      <c r="K18" s="5" t="n">
        <v>0</v>
      </c>
      <c r="L18" s="5" t="n">
        <v>0</v>
      </c>
    </row>
    <row r="19" spans="1:12">
      <c r="A19" s="4" t="s">
        <v>41</v>
      </c>
      <c r="J19" s="5" t="n">
        <v>0</v>
      </c>
      <c r="K19" s="5" t="n">
        <v>0</v>
      </c>
      <c r="L19" s="5" t="n">
        <v>0</v>
      </c>
    </row>
    <row r="20" spans="1:12">
      <c r="A20" s="4" t="s">
        <v>42</v>
      </c>
      <c r="J20" s="5" t="n">
        <v>0</v>
      </c>
      <c r="K20" s="5" t="n">
        <v>0</v>
      </c>
      <c r="L20" s="5" t="n">
        <v>0</v>
      </c>
    </row>
    <row r="21" spans="1:12">
      <c r="A21" s="4" t="s">
        <v>43</v>
      </c>
      <c r="J21" s="5" t="n">
        <v>0</v>
      </c>
      <c r="K21" s="5" t="n">
        <v>0</v>
      </c>
      <c r="L21" s="5" t="n">
        <v>0</v>
      </c>
    </row>
    <row r="22" spans="1:12">
      <c r="A22" s="4" t="s">
        <v>44</v>
      </c>
      <c r="J22" s="5" t="n">
        <v>0</v>
      </c>
      <c r="K22" s="5" t="n">
        <v>0</v>
      </c>
      <c r="L22" s="5" t="n">
        <v>0</v>
      </c>
    </row>
    <row r="23" spans="1:12">
      <c r="A23" s="4" t="s">
        <v>45</v>
      </c>
      <c r="J23" s="5" t="n">
        <v>0</v>
      </c>
      <c r="K23" s="5" t="n">
        <v>0</v>
      </c>
      <c r="L23" s="5" t="n">
        <v>0</v>
      </c>
    </row>
    <row r="24" spans="1:12">
      <c r="A24" s="4" t="s">
        <v>46</v>
      </c>
      <c r="J24" s="5" t="n">
        <v>0</v>
      </c>
      <c r="K24" s="5" t="n">
        <v>0</v>
      </c>
      <c r="L24" s="5" t="n">
        <v>0</v>
      </c>
    </row>
    <row r="25" spans="1:12">
      <c r="A25" s="4" t="s">
        <v>702</v>
      </c>
      <c r="J25" s="5" t="n">
        <v>0</v>
      </c>
      <c r="K25" s="5" t="n">
        <v>0</v>
      </c>
      <c r="L25" s="5" t="n">
        <v>0</v>
      </c>
    </row>
    <row r="26" spans="1:12">
      <c r="A26" s="4" t="s">
        <v>49</v>
      </c>
      <c r="J26" s="5" t="n">
        <v>0</v>
      </c>
      <c r="K26" s="5" t="n">
        <v>0</v>
      </c>
      <c r="L26" s="5" t="n">
        <v>0</v>
      </c>
    </row>
    <row r="27" spans="1:12">
      <c r="A27" s="4" t="s">
        <v>703</v>
      </c>
      <c r="J27" s="5" t="n">
        <v>0</v>
      </c>
      <c r="K27" s="5" t="n">
        <v>0</v>
      </c>
      <c r="L27" s="5" t="n">
        <v>0</v>
      </c>
    </row>
    <row r="28" spans="1:12">
      <c r="A28" s="4" t="s">
        <v>704</v>
      </c>
      <c r="J28" s="5" t="n">
        <v>127594</v>
      </c>
      <c r="K28" s="5" t="n">
        <v>59764</v>
      </c>
      <c r="L28" s="5" t="n">
        <v>35839</v>
      </c>
    </row>
    <row r="29" spans="1:12">
      <c r="A29" s="4" t="s">
        <v>50</v>
      </c>
      <c r="J29" s="7" t="n">
        <v>127594</v>
      </c>
      <c r="K29" s="7" t="n">
        <v>59764</v>
      </c>
      <c r="L29" s="7" t="n">
        <v>3583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37</v>
      </c>
    </row>
    <row r="3" spans="1:4">
      <c r="A3" s="3" t="s">
        <v>706</v>
      </c>
    </row>
    <row r="4" spans="1:4">
      <c r="A4" s="4" t="s">
        <v>161</v>
      </c>
      <c r="B4" s="7" t="n">
        <v>-59449</v>
      </c>
      <c r="C4" s="7" t="n">
        <v>68424</v>
      </c>
      <c r="D4" s="7" t="n">
        <v>8307</v>
      </c>
    </row>
    <row r="5" spans="1:4">
      <c r="A5" s="3" t="s">
        <v>707</v>
      </c>
    </row>
    <row r="6" spans="1:4">
      <c r="A6" s="4" t="s">
        <v>417</v>
      </c>
      <c r="B6" s="5" t="n">
        <v>48530</v>
      </c>
      <c r="C6" s="5" t="n">
        <v>193740</v>
      </c>
    </row>
    <row r="7" spans="1:4">
      <c r="A7" s="4" t="s">
        <v>398</v>
      </c>
    </row>
    <row r="8" spans="1:4">
      <c r="A8" s="3" t="s">
        <v>707</v>
      </c>
    </row>
    <row r="9" spans="1:4">
      <c r="A9" s="4" t="s">
        <v>417</v>
      </c>
      <c r="B9" s="5" t="n">
        <v>48800</v>
      </c>
    </row>
    <row r="10" spans="1:4">
      <c r="A10" s="4" t="s">
        <v>451</v>
      </c>
    </row>
    <row r="11" spans="1:4">
      <c r="A11" s="3" t="s">
        <v>707</v>
      </c>
    </row>
    <row r="12" spans="1:4">
      <c r="A12" s="4" t="s">
        <v>454</v>
      </c>
      <c r="B12" s="5" t="n">
        <v>96000</v>
      </c>
    </row>
    <row r="13" spans="1:4">
      <c r="A13" s="4" t="s">
        <v>697</v>
      </c>
    </row>
    <row r="14" spans="1:4">
      <c r="A14" s="3" t="s">
        <v>706</v>
      </c>
    </row>
    <row r="15" spans="1:4">
      <c r="A15" s="4" t="s">
        <v>161</v>
      </c>
      <c r="B15" s="5" t="n">
        <v>0</v>
      </c>
      <c r="C15" s="7" t="n">
        <v>0</v>
      </c>
      <c r="D15" s="7" t="n">
        <v>0</v>
      </c>
    </row>
    <row r="16" spans="1:4">
      <c r="A16" s="4" t="s">
        <v>708</v>
      </c>
    </row>
    <row r="17" spans="1:4">
      <c r="A17" s="3" t="s">
        <v>707</v>
      </c>
    </row>
    <row r="18" spans="1:4">
      <c r="A18" s="4" t="s">
        <v>417</v>
      </c>
      <c r="B18" s="7" t="n">
        <v>48800</v>
      </c>
    </row>
    <row r="19" spans="1:4">
      <c r="A19" s="4" t="s">
        <v>422</v>
      </c>
      <c r="B19" s="4" t="s">
        <v>423</v>
      </c>
    </row>
    <row r="20" spans="1:4">
      <c r="A20" s="4" t="s">
        <v>709</v>
      </c>
    </row>
    <row r="21" spans="1:4">
      <c r="A21" s="3" t="s">
        <v>707</v>
      </c>
    </row>
    <row r="22" spans="1:4">
      <c r="A22" s="4" t="s">
        <v>422</v>
      </c>
      <c r="B22" s="4" t="s">
        <v>423</v>
      </c>
    </row>
    <row r="23" spans="1:4">
      <c r="A23" s="4" t="s">
        <v>454</v>
      </c>
      <c r="B23" s="7" t="n">
        <v>9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37</v>
      </c>
    </row>
    <row r="3" spans="1:4">
      <c r="A3" s="3" t="s">
        <v>135</v>
      </c>
    </row>
    <row r="4" spans="1:4">
      <c r="A4" s="4" t="s">
        <v>50</v>
      </c>
      <c r="B4" s="7" t="n">
        <v>127594</v>
      </c>
      <c r="C4" s="7" t="n">
        <v>59764</v>
      </c>
      <c r="D4" s="7" t="n">
        <v>35839</v>
      </c>
    </row>
    <row r="5" spans="1:4">
      <c r="A5" s="3" t="s">
        <v>136</v>
      </c>
    </row>
    <row r="6" spans="1:4">
      <c r="A6" s="4" t="s">
        <v>137</v>
      </c>
      <c r="B6" s="5" t="n">
        <v>11923</v>
      </c>
      <c r="C6" s="5" t="n">
        <v>10291</v>
      </c>
      <c r="D6" s="5" t="n">
        <v>8913</v>
      </c>
    </row>
    <row r="7" spans="1:4">
      <c r="A7" s="4" t="s">
        <v>138</v>
      </c>
      <c r="B7" s="5" t="n">
        <v>640</v>
      </c>
      <c r="C7" s="5" t="n">
        <v>746</v>
      </c>
      <c r="D7" s="5" t="n">
        <v>1273</v>
      </c>
    </row>
    <row r="8" spans="1:4">
      <c r="A8" s="4" t="s">
        <v>139</v>
      </c>
      <c r="B8" s="5" t="n">
        <v>17</v>
      </c>
      <c r="C8" s="5" t="n">
        <v>25</v>
      </c>
      <c r="D8" s="5" t="n">
        <v>436</v>
      </c>
    </row>
    <row r="9" spans="1:4">
      <c r="A9" s="4" t="s">
        <v>47</v>
      </c>
      <c r="B9" s="5" t="n">
        <v>798</v>
      </c>
      <c r="C9" s="5" t="n">
        <v>0</v>
      </c>
      <c r="D9" s="5" t="n">
        <v>6710</v>
      </c>
    </row>
    <row r="10" spans="1:4">
      <c r="A10" s="4" t="s">
        <v>140</v>
      </c>
      <c r="B10" s="5" t="n">
        <v>338</v>
      </c>
      <c r="C10" s="5" t="n">
        <v>377</v>
      </c>
      <c r="D10" s="5" t="n">
        <v>428</v>
      </c>
    </row>
    <row r="11" spans="1:4">
      <c r="A11" s="4" t="s">
        <v>141</v>
      </c>
      <c r="B11" s="5" t="n">
        <v>-29</v>
      </c>
      <c r="C11" s="5" t="n">
        <v>-4</v>
      </c>
      <c r="D11" s="5" t="n">
        <v>0</v>
      </c>
    </row>
    <row r="12" spans="1:4">
      <c r="A12" s="4" t="s">
        <v>142</v>
      </c>
      <c r="B12" s="5" t="n">
        <v>-30323</v>
      </c>
      <c r="C12" s="5" t="n">
        <v>1867</v>
      </c>
      <c r="D12" s="5" t="n">
        <v>-1731</v>
      </c>
    </row>
    <row r="13" spans="1:4">
      <c r="A13" s="4" t="s">
        <v>143</v>
      </c>
      <c r="B13" s="5" t="n">
        <v>1920</v>
      </c>
      <c r="C13" s="5" t="n">
        <v>1369</v>
      </c>
      <c r="D13" s="5" t="n">
        <v>1873</v>
      </c>
    </row>
    <row r="14" spans="1:4">
      <c r="A14" s="4" t="s">
        <v>109</v>
      </c>
      <c r="B14" s="5" t="n">
        <v>7413</v>
      </c>
      <c r="C14" s="5" t="n">
        <v>6685</v>
      </c>
      <c r="D14" s="5" t="n">
        <v>5035</v>
      </c>
    </row>
    <row r="15" spans="1:4">
      <c r="A15" s="4" t="s">
        <v>112</v>
      </c>
      <c r="B15" s="5" t="n">
        <v>0</v>
      </c>
      <c r="C15" s="5" t="n">
        <v>-9559</v>
      </c>
      <c r="D15" s="5" t="n">
        <v>-1068</v>
      </c>
    </row>
    <row r="16" spans="1:4">
      <c r="A16" s="3" t="s">
        <v>144</v>
      </c>
    </row>
    <row r="17" spans="1:4">
      <c r="A17" s="4" t="s">
        <v>60</v>
      </c>
      <c r="B17" s="5" t="n">
        <v>-45078</v>
      </c>
      <c r="C17" s="5" t="n">
        <v>-19499</v>
      </c>
      <c r="D17" s="5" t="n">
        <v>-20736</v>
      </c>
    </row>
    <row r="18" spans="1:4">
      <c r="A18" s="4" t="s">
        <v>61</v>
      </c>
      <c r="B18" s="5" t="n">
        <v>-970</v>
      </c>
      <c r="C18" s="5" t="n">
        <v>-118</v>
      </c>
      <c r="D18" s="5" t="n">
        <v>135</v>
      </c>
    </row>
    <row r="19" spans="1:4">
      <c r="A19" s="4" t="s">
        <v>62</v>
      </c>
      <c r="B19" s="5" t="n">
        <v>-4424</v>
      </c>
      <c r="C19" s="5" t="n">
        <v>-1264</v>
      </c>
      <c r="D19" s="5" t="n">
        <v>-730</v>
      </c>
    </row>
    <row r="20" spans="1:4">
      <c r="A20" s="4" t="s">
        <v>71</v>
      </c>
      <c r="B20" s="5" t="n">
        <v>22955</v>
      </c>
      <c r="C20" s="5" t="n">
        <v>-1822</v>
      </c>
      <c r="D20" s="5" t="n">
        <v>1543</v>
      </c>
    </row>
    <row r="21" spans="1:4">
      <c r="A21" s="4" t="s">
        <v>72</v>
      </c>
      <c r="B21" s="5" t="n">
        <v>1487</v>
      </c>
      <c r="C21" s="5" t="n">
        <v>10005</v>
      </c>
      <c r="D21" s="5" t="n">
        <v>468</v>
      </c>
    </row>
    <row r="22" spans="1:4">
      <c r="A22" s="4" t="s">
        <v>145</v>
      </c>
      <c r="B22" s="5" t="n">
        <v>1675</v>
      </c>
      <c r="C22" s="5" t="n">
        <v>8225</v>
      </c>
      <c r="D22" s="5" t="n">
        <v>7460</v>
      </c>
    </row>
    <row r="23" spans="1:4">
      <c r="A23" s="4" t="s">
        <v>146</v>
      </c>
      <c r="B23" s="5" t="n">
        <v>95936</v>
      </c>
      <c r="C23" s="5" t="n">
        <v>67088</v>
      </c>
      <c r="D23" s="5" t="n">
        <v>45848</v>
      </c>
    </row>
    <row r="24" spans="1:4">
      <c r="A24" s="3" t="s">
        <v>147</v>
      </c>
    </row>
    <row r="25" spans="1:4">
      <c r="A25" s="4" t="s">
        <v>148</v>
      </c>
      <c r="B25" s="5" t="n">
        <v>-19285</v>
      </c>
      <c r="C25" s="5" t="n">
        <v>-16438</v>
      </c>
      <c r="D25" s="5" t="n">
        <v>-14203</v>
      </c>
    </row>
    <row r="26" spans="1:4">
      <c r="A26" s="4" t="s">
        <v>149</v>
      </c>
      <c r="B26" s="5" t="n">
        <v>0</v>
      </c>
      <c r="C26" s="5" t="n">
        <v>0</v>
      </c>
      <c r="D26" s="5" t="n">
        <v>-157</v>
      </c>
    </row>
    <row r="27" spans="1:4">
      <c r="A27" s="4" t="s">
        <v>150</v>
      </c>
      <c r="B27" s="5" t="n">
        <v>128</v>
      </c>
      <c r="C27" s="5" t="n">
        <v>15</v>
      </c>
      <c r="D27" s="5" t="n">
        <v>23</v>
      </c>
    </row>
    <row r="28" spans="1:4">
      <c r="A28" s="4" t="s">
        <v>151</v>
      </c>
      <c r="B28" s="5" t="n">
        <v>-19157</v>
      </c>
      <c r="C28" s="5" t="n">
        <v>-16423</v>
      </c>
      <c r="D28" s="5" t="n">
        <v>-14337</v>
      </c>
    </row>
    <row r="29" spans="1:4">
      <c r="A29" s="3" t="s">
        <v>152</v>
      </c>
    </row>
    <row r="30" spans="1:4">
      <c r="A30" s="4" t="s">
        <v>153</v>
      </c>
      <c r="B30" s="5" t="n">
        <v>1142888</v>
      </c>
      <c r="C30" s="5" t="n">
        <v>946683</v>
      </c>
      <c r="D30" s="5" t="n">
        <v>858053</v>
      </c>
    </row>
    <row r="31" spans="1:4">
      <c r="A31" s="4" t="s">
        <v>154</v>
      </c>
      <c r="B31" s="5" t="n">
        <v>-1142888</v>
      </c>
      <c r="C31" s="5" t="n">
        <v>-946683</v>
      </c>
      <c r="D31" s="5" t="n">
        <v>-858053</v>
      </c>
    </row>
    <row r="32" spans="1:4">
      <c r="A32" s="4" t="s">
        <v>155</v>
      </c>
      <c r="B32" s="5" t="n">
        <v>0</v>
      </c>
      <c r="C32" s="5" t="n">
        <v>0</v>
      </c>
      <c r="D32" s="5" t="n">
        <v>200000</v>
      </c>
    </row>
    <row r="33" spans="1:4">
      <c r="A33" s="4" t="s">
        <v>156</v>
      </c>
      <c r="B33" s="5" t="n">
        <v>-146422</v>
      </c>
      <c r="C33" s="5" t="n">
        <v>-5104</v>
      </c>
      <c r="D33" s="5" t="n">
        <v>-324076</v>
      </c>
    </row>
    <row r="34" spans="1:4">
      <c r="A34" s="4" t="s">
        <v>115</v>
      </c>
      <c r="B34" s="5" t="n">
        <v>0</v>
      </c>
      <c r="C34" s="5" t="n">
        <v>0</v>
      </c>
      <c r="D34" s="5" t="n">
        <v>149806</v>
      </c>
    </row>
    <row r="35" spans="1:4">
      <c r="A35" s="4" t="s">
        <v>157</v>
      </c>
      <c r="B35" s="5" t="n">
        <v>10413</v>
      </c>
      <c r="C35" s="5" t="n">
        <v>13304</v>
      </c>
      <c r="D35" s="5" t="n">
        <v>2271</v>
      </c>
    </row>
    <row r="36" spans="1:4">
      <c r="A36" s="4" t="s">
        <v>126</v>
      </c>
      <c r="B36" s="5" t="n">
        <v>-219</v>
      </c>
      <c r="C36" s="5" t="n">
        <v>0</v>
      </c>
      <c r="D36" s="5" t="n">
        <v>0</v>
      </c>
    </row>
    <row r="37" spans="1:4">
      <c r="A37" s="4" t="s">
        <v>112</v>
      </c>
      <c r="B37" s="5" t="n">
        <v>0</v>
      </c>
      <c r="C37" s="5" t="n">
        <v>9559</v>
      </c>
      <c r="D37" s="5" t="n">
        <v>1068</v>
      </c>
    </row>
    <row r="38" spans="1:4">
      <c r="A38" s="4" t="s">
        <v>158</v>
      </c>
      <c r="B38" s="5" t="n">
        <v>0</v>
      </c>
      <c r="C38" s="5" t="n">
        <v>0</v>
      </c>
      <c r="D38" s="5" t="n">
        <v>-3368</v>
      </c>
    </row>
    <row r="39" spans="1:4">
      <c r="A39" s="4" t="s">
        <v>159</v>
      </c>
      <c r="B39" s="5" t="n">
        <v>0</v>
      </c>
      <c r="C39" s="5" t="n">
        <v>0</v>
      </c>
      <c r="D39" s="5" t="n">
        <v>-48848</v>
      </c>
    </row>
    <row r="40" spans="1:4">
      <c r="A40" s="4" t="s">
        <v>118</v>
      </c>
      <c r="B40" s="5" t="n">
        <v>0</v>
      </c>
      <c r="C40" s="5" t="n">
        <v>0</v>
      </c>
      <c r="D40" s="5" t="n">
        <v>-57</v>
      </c>
    </row>
    <row r="41" spans="1:4">
      <c r="A41" s="4" t="s">
        <v>160</v>
      </c>
      <c r="B41" s="5" t="n">
        <v>-136228</v>
      </c>
      <c r="C41" s="5" t="n">
        <v>17759</v>
      </c>
      <c r="D41" s="5" t="n">
        <v>-23204</v>
      </c>
    </row>
    <row r="42" spans="1:4">
      <c r="A42" s="4" t="s">
        <v>161</v>
      </c>
      <c r="B42" s="5" t="n">
        <v>-59449</v>
      </c>
      <c r="C42" s="5" t="n">
        <v>68424</v>
      </c>
      <c r="D42" s="5" t="n">
        <v>8307</v>
      </c>
    </row>
    <row r="43" spans="1:4">
      <c r="A43" s="4" t="s">
        <v>162</v>
      </c>
      <c r="B43" s="5" t="n">
        <v>98683</v>
      </c>
      <c r="C43" s="5" t="n">
        <v>30259</v>
      </c>
      <c r="D43" s="5" t="n">
        <v>21952</v>
      </c>
    </row>
    <row r="44" spans="1:4">
      <c r="A44" s="4" t="s">
        <v>163</v>
      </c>
      <c r="B44" s="5" t="n">
        <v>39234</v>
      </c>
      <c r="C44" s="5" t="n">
        <v>98683</v>
      </c>
      <c r="D44" s="5" t="n">
        <v>30259</v>
      </c>
    </row>
    <row r="45" spans="1:4">
      <c r="A45" s="3" t="s">
        <v>164</v>
      </c>
    </row>
    <row r="46" spans="1:4">
      <c r="A46" s="4" t="s">
        <v>165</v>
      </c>
      <c r="B46" s="5" t="n">
        <v>3806</v>
      </c>
      <c r="C46" s="5" t="n">
        <v>5179</v>
      </c>
      <c r="D46" s="5" t="n">
        <v>13829</v>
      </c>
    </row>
    <row r="47" spans="1:4">
      <c r="A47" s="4" t="s">
        <v>166</v>
      </c>
      <c r="B47" s="5" t="n">
        <v>31949</v>
      </c>
      <c r="C47" s="5" t="n">
        <v>24859</v>
      </c>
      <c r="D47" s="5" t="n">
        <v>22824</v>
      </c>
    </row>
    <row r="48" spans="1:4">
      <c r="A48" s="3" t="s">
        <v>167</v>
      </c>
    </row>
    <row r="49" spans="1:4">
      <c r="A49" s="4" t="s">
        <v>168</v>
      </c>
      <c r="B49" s="7" t="n">
        <v>1925</v>
      </c>
      <c r="C49" s="7" t="n">
        <v>1009</v>
      </c>
      <c r="D49" s="7" t="n">
        <v>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7:10:08Z</dcterms:created>
  <dcterms:modified xmlns:dcterms="http://purl.org/dc/terms/" xmlns:xsi="http://www.w3.org/2001/XMLSchema-instance" xsi:type="dcterms:W3CDTF">2018-04-04T17:10:08Z</dcterms:modified>
</cp:coreProperties>
</file>